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terim Consolidat" sheetId="2" state="visible" r:id="rId2"/>
    <sheet xmlns:r="http://schemas.openxmlformats.org/officeDocument/2006/relationships" name="Condensed Interim Consolidated " sheetId="3" state="visible" r:id="rId3"/>
    <sheet xmlns:r="http://schemas.openxmlformats.org/officeDocument/2006/relationships" name="Consolidated Interim Consolid_2" sheetId="4" state="visible" r:id="rId4"/>
    <sheet xmlns:r="http://schemas.openxmlformats.org/officeDocument/2006/relationships" name="Condensed Interim Consolidate_2" sheetId="5" state="visible" r:id="rId5"/>
    <sheet xmlns:r="http://schemas.openxmlformats.org/officeDocument/2006/relationships" name="Condensed Interim Consolidate_3" sheetId="6" state="visible" r:id="rId6"/>
    <sheet xmlns:r="http://schemas.openxmlformats.org/officeDocument/2006/relationships" name="BASIS OF PRESENTATION" sheetId="7" state="visible" r:id="rId7"/>
    <sheet xmlns:r="http://schemas.openxmlformats.org/officeDocument/2006/relationships" name="NATURE OF OPERATIONS AND GOING " sheetId="8" state="visible" r:id="rId8"/>
    <sheet xmlns:r="http://schemas.openxmlformats.org/officeDocument/2006/relationships" name="PROPERTY AND EQUIPMENT" sheetId="9" state="visible" r:id="rId9"/>
    <sheet xmlns:r="http://schemas.openxmlformats.org/officeDocument/2006/relationships" name="CAPITAL STOCK" sheetId="10" state="visible" r:id="rId10"/>
    <sheet xmlns:r="http://schemas.openxmlformats.org/officeDocument/2006/relationships" name="STOCK BASED COMPENSATION AND WA"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EXCLUSIVE SUPPLY AND PURCHASE A" sheetId="14" state="visible" r:id="rId14"/>
    <sheet xmlns:r="http://schemas.openxmlformats.org/officeDocument/2006/relationships" name="CONVERTIBLE DEBENTURES AND DEFE" sheetId="15" state="visible" r:id="rId15"/>
    <sheet xmlns:r="http://schemas.openxmlformats.org/officeDocument/2006/relationships" name="INVENTORY" sheetId="16" state="visible" r:id="rId16"/>
    <sheet xmlns:r="http://schemas.openxmlformats.org/officeDocument/2006/relationships" name="SEGMENT DISCLOSURES" sheetId="17" state="visible" r:id="rId17"/>
    <sheet xmlns:r="http://schemas.openxmlformats.org/officeDocument/2006/relationships" name="PATENTS" sheetId="18" state="visible" r:id="rId18"/>
    <sheet xmlns:r="http://schemas.openxmlformats.org/officeDocument/2006/relationships" name="PRIOR PERIOD RESTATEMENT" sheetId="19" state="visible" r:id="rId19"/>
    <sheet xmlns:r="http://schemas.openxmlformats.org/officeDocument/2006/relationships" name="SUBSEQUENT EVENTS" sheetId="20" state="visible" r:id="rId20"/>
    <sheet xmlns:r="http://schemas.openxmlformats.org/officeDocument/2006/relationships" name="PROPERTY AND EQUIPMENT (Tables)" sheetId="21" state="visible" r:id="rId21"/>
    <sheet xmlns:r="http://schemas.openxmlformats.org/officeDocument/2006/relationships" name="STOCK BASED COMPENSATION AND _2" sheetId="22" state="visible" r:id="rId22"/>
    <sheet xmlns:r="http://schemas.openxmlformats.org/officeDocument/2006/relationships" name="CONVERTIBLE DEBENTURES AND DE_2" sheetId="23" state="visible" r:id="rId23"/>
    <sheet xmlns:r="http://schemas.openxmlformats.org/officeDocument/2006/relationships" name="SEGMENT DISCLOSURES (Tables)" sheetId="24" state="visible" r:id="rId24"/>
    <sheet xmlns:r="http://schemas.openxmlformats.org/officeDocument/2006/relationships" name="PRIOR PERIOD RESTATEMENT (Table" sheetId="25" state="visible" r:id="rId25"/>
    <sheet xmlns:r="http://schemas.openxmlformats.org/officeDocument/2006/relationships" name="NATURE OF OPERATIONS AND GOIN_2" sheetId="26" state="visible" r:id="rId26"/>
    <sheet xmlns:r="http://schemas.openxmlformats.org/officeDocument/2006/relationships" name="PROPERTY AND EQUIPMENT (Narrati" sheetId="27" state="visible" r:id="rId27"/>
    <sheet xmlns:r="http://schemas.openxmlformats.org/officeDocument/2006/relationships" name="CAPITAL STOCK (Narrative) (Deta" sheetId="28" state="visible" r:id="rId28"/>
    <sheet xmlns:r="http://schemas.openxmlformats.org/officeDocument/2006/relationships" name="STOCK BASED COMPENSATION AND _3" sheetId="29" state="visible" r:id="rId29"/>
    <sheet xmlns:r="http://schemas.openxmlformats.org/officeDocument/2006/relationships" name="RELATED PARTY TRANSACTIONS (Nar" sheetId="30" state="visible" r:id="rId30"/>
    <sheet xmlns:r="http://schemas.openxmlformats.org/officeDocument/2006/relationships" name="COMMITMENTS (Narrative) (Detail" sheetId="31" state="visible" r:id="rId31"/>
    <sheet xmlns:r="http://schemas.openxmlformats.org/officeDocument/2006/relationships" name="EXCLUSIVE SUPPLY AND PURCHASE_2" sheetId="32" state="visible" r:id="rId32"/>
    <sheet xmlns:r="http://schemas.openxmlformats.org/officeDocument/2006/relationships" name="CONVERTIBLE DEBENTURES AND DE_3" sheetId="33" state="visible" r:id="rId33"/>
    <sheet xmlns:r="http://schemas.openxmlformats.org/officeDocument/2006/relationships" name="INVENTORY (Narrative) (Details)" sheetId="34" state="visible" r:id="rId34"/>
    <sheet xmlns:r="http://schemas.openxmlformats.org/officeDocument/2006/relationships" name="PATENTS (Narrative) (Details)" sheetId="35" state="visible" r:id="rId35"/>
    <sheet xmlns:r="http://schemas.openxmlformats.org/officeDocument/2006/relationships" name="Schedule of Depreciation Rate, " sheetId="36" state="visible" r:id="rId36"/>
    <sheet xmlns:r="http://schemas.openxmlformats.org/officeDocument/2006/relationships" name="Schedule of Property, Plant and" sheetId="37" state="visible" r:id="rId37"/>
    <sheet xmlns:r="http://schemas.openxmlformats.org/officeDocument/2006/relationships" name="Schedule of Share-based Payment" sheetId="38" state="visible" r:id="rId38"/>
    <sheet xmlns:r="http://schemas.openxmlformats.org/officeDocument/2006/relationships" name="Schedule of Unsecured Convertib" sheetId="39" state="visible" r:id="rId39"/>
    <sheet xmlns:r="http://schemas.openxmlformats.org/officeDocument/2006/relationships" name="Schedule of Secured Convertible" sheetId="40" state="visible" r:id="rId40"/>
    <sheet xmlns:r="http://schemas.openxmlformats.org/officeDocument/2006/relationships" name="Schedule of Derivative Liabilit" sheetId="41" state="visible" r:id="rId41"/>
    <sheet xmlns:r="http://schemas.openxmlformats.org/officeDocument/2006/relationships" name="Schedule of Derivative Instrume" sheetId="42" state="visible" r:id="rId42"/>
    <sheet xmlns:r="http://schemas.openxmlformats.org/officeDocument/2006/relationships" name="Schedule of Share-based Compens" sheetId="43" state="visible" r:id="rId43"/>
    <sheet xmlns:r="http://schemas.openxmlformats.org/officeDocument/2006/relationships" name="Schedule of Revenue from Extern" sheetId="44" state="visible" r:id="rId44"/>
    <sheet xmlns:r="http://schemas.openxmlformats.org/officeDocument/2006/relationships" name="Schedule of Segment Reporting I" sheetId="45" state="visible" r:id="rId45"/>
    <sheet xmlns:r="http://schemas.openxmlformats.org/officeDocument/2006/relationships" name="Condensed Financial Statements " sheetId="46" state="visible" r:id="rId46"/>
  </sheets>
  <definedNames/>
  <calcPr calcId="124519" fullCalcOnLoad="1"/>
</workbook>
</file>

<file path=xl/sharedStrings.xml><?xml version="1.0" encoding="utf-8"?>
<sst xmlns="http://schemas.openxmlformats.org/spreadsheetml/2006/main" uniqueCount="547">
  <si>
    <t>Document and Entity Information - shares</t>
  </si>
  <si>
    <t>9 Months Ended</t>
  </si>
  <si>
    <t>Aug. 31, 2018</t>
  </si>
  <si>
    <t>Oct. 12, 2018</t>
  </si>
  <si>
    <t>Document Type</t>
  </si>
  <si>
    <t>10-Q</t>
  </si>
  <si>
    <t>Amendment Flag</t>
  </si>
  <si>
    <t>false</t>
  </si>
  <si>
    <t>Document Period End Date</t>
  </si>
  <si>
    <t>Aug. 31,
		2018</t>
  </si>
  <si>
    <t>Trading Symbol</t>
  </si>
  <si>
    <t>sdev</t>
  </si>
  <si>
    <t>Entity Registrant Name</t>
  </si>
  <si>
    <t>Security Devices International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Interim Consolidated Balance Sheets - USD ($)</t>
  </si>
  <si>
    <t>Nov. 30, 2017</t>
  </si>
  <si>
    <t>CURRENT</t>
  </si>
  <si>
    <t>Cash and cash equivalents</t>
  </si>
  <si>
    <t>Accounts receivable</t>
  </si>
  <si>
    <t>Inventory</t>
  </si>
  <si>
    <t>Prepaid expenses and other receivables</t>
  </si>
  <si>
    <t>Total Current Assets</t>
  </si>
  <si>
    <t>Patents</t>
  </si>
  <si>
    <t>Deposit for equipment</t>
  </si>
  <si>
    <t>Property and equipment</t>
  </si>
  <si>
    <t>TOTAL ASSETS</t>
  </si>
  <si>
    <t>CURRENT LIABILITIES</t>
  </si>
  <si>
    <t>Accounts payable and accrued liabilities</t>
  </si>
  <si>
    <t>Unsecured convertible debentures</t>
  </si>
  <si>
    <t>Secured convertible debentures</t>
  </si>
  <si>
    <t>Derivative liabilities</t>
  </si>
  <si>
    <t>Total Current Liabilities</t>
  </si>
  <si>
    <t>Long term secured convertible debentures</t>
  </si>
  <si>
    <t>Total Liabilities</t>
  </si>
  <si>
    <t>Capital stock</t>
  </si>
  <si>
    <t>Preferred stock, $0.001 par value, 5,000,000 shares authorized, Nil issued and outstanding (November 30, 2017 - nil).</t>
  </si>
  <si>
    <t>Common stock, $0.001 par value 200,000,000 shares authorized (2017: 200,000,000), 94,494,088 issued and outstanding (November 30, 2017: 93,014,134)</t>
  </si>
  <si>
    <t>Additional paid-in capital</t>
  </si>
  <si>
    <t>Deficiency</t>
  </si>
  <si>
    <t>Accumulated Other Comprehensive Loss</t>
  </si>
  <si>
    <t>Total Stockholders' (Deficiency) Equity</t>
  </si>
  <si>
    <t>TOTAL LIABILITIES AND STOCKHOLDERS' (DEFICIENCY) EQUITY</t>
  </si>
  <si>
    <t>Condensed Interim Consolidated Balance Sheets (Parenthetical)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Consolidated Interim Consolidated Statements of Operations and Comprehensive loss - USD ($)</t>
  </si>
  <si>
    <t>3 Months Ended</t>
  </si>
  <si>
    <t>Aug. 31, 2017</t>
  </si>
  <si>
    <t>SALES</t>
  </si>
  <si>
    <t>COST OF SALES</t>
  </si>
  <si>
    <t>GROSS PROFIT</t>
  </si>
  <si>
    <t>EXPENSES:</t>
  </si>
  <si>
    <t>Depreciation</t>
  </si>
  <si>
    <t>Amortization of patents</t>
  </si>
  <si>
    <t>Foreign currency translation (gain)</t>
  </si>
  <si>
    <t>Selling, general and administration</t>
  </si>
  <si>
    <t>TOTAL OPERATING EXPENSES</t>
  </si>
  <si>
    <t>LOSS FROM OPERATIONS</t>
  </si>
  <si>
    <t>Accretion</t>
  </si>
  <si>
    <t>Change in fair value of derivative liabilities</t>
  </si>
  <si>
    <t>Other expense- Interest</t>
  </si>
  <si>
    <t>LOSS BEFORE INCOME TAXES</t>
  </si>
  <si>
    <t>Income taxes</t>
  </si>
  <si>
    <t>NET LOSS</t>
  </si>
  <si>
    <t>Foreign exchange translation adjustment for the period</t>
  </si>
  <si>
    <t>COMPREHENSIVE LOSS</t>
  </si>
  <si>
    <t>Loss per share - basic and diluted</t>
  </si>
  <si>
    <t>Weighted average number of common shares outstanding</t>
  </si>
  <si>
    <t>Condensed Interim Consolidated Statements of Cash Flows - USD ($)</t>
  </si>
  <si>
    <t>CASH FLOWS FROM OPERATING ACTIVITIES</t>
  </si>
  <si>
    <t>Net loss for the period</t>
  </si>
  <si>
    <t>Items not requiring an outlay of cash:</t>
  </si>
  <si>
    <t>Value of issue of options (included in selling, general and administration expenses)</t>
  </si>
  <si>
    <t>Amortization of deferred financing costs</t>
  </si>
  <si>
    <t>Foreign currency translation (gain) loss</t>
  </si>
  <si>
    <t>Accrued interest converted to convertible debentures</t>
  </si>
  <si>
    <t>Issue of common shares for services</t>
  </si>
  <si>
    <t>Amortization of intangibles</t>
  </si>
  <si>
    <t>Changes in non-cash working capital:</t>
  </si>
  <si>
    <t>NET CASH USED IN OPERATING ACTIVITIES</t>
  </si>
  <si>
    <t>CASH FLOWS FROM INVESTING ACTIVITIES</t>
  </si>
  <si>
    <t>Purchase of patents</t>
  </si>
  <si>
    <t>Purchase of property and equipment</t>
  </si>
  <si>
    <t>NET CASH USED IN INVESTING ACTIVITIES</t>
  </si>
  <si>
    <t>CASH FLOWS FROM FINANCING ACTIVITIES</t>
  </si>
  <si>
    <t>Proceeds from promissory note</t>
  </si>
  <si>
    <t>Repayment of convertible debentures</t>
  </si>
  <si>
    <t>Net proceeds from convertible debentures</t>
  </si>
  <si>
    <t>Repayment of unsecured convertible debentures</t>
  </si>
  <si>
    <t>NET CASH (USED) PROVIDED BY FINANCING ACTIVITIES</t>
  </si>
  <si>
    <t>Effects of foreign currency exchange rate changes</t>
  </si>
  <si>
    <t>NET (DECREASE) INCREASE IN CASH AND CASH EQUIVALENTS FOR THE PERIOD</t>
  </si>
  <si>
    <t>Cash and cash equivalents, beginning of period</t>
  </si>
  <si>
    <t>CASH AND CASH EQUIVALENTS, END OF PERIOD</t>
  </si>
  <si>
    <t>SUPPLEMENTAL DISCLOSURE OF CASH FLOWS:</t>
  </si>
  <si>
    <t>INCOME TAXES PAID</t>
  </si>
  <si>
    <t>INTEREST PAID</t>
  </si>
  <si>
    <t>Condensed Interim Consolidated Statement of Changes in Stockholders Equity (Deficiency) - USD ($)</t>
  </si>
  <si>
    <t>Common Shares [Member]</t>
  </si>
  <si>
    <t>Additional Paid-In Capital [Member]</t>
  </si>
  <si>
    <t>Accumulated Deficit [Member]</t>
  </si>
  <si>
    <t>Accumulated Other Comprehensive loss [Member]</t>
  </si>
  <si>
    <t>Total</t>
  </si>
  <si>
    <t>Beginning Balance at Nov. 30, 2016</t>
  </si>
  <si>
    <t>Beginning Balance (Shares) at Nov. 30, 2016</t>
  </si>
  <si>
    <t>Issuance of common shares for services</t>
  </si>
  <si>
    <t>Issuance of common shares for services (Shares)</t>
  </si>
  <si>
    <t>Issuance of common shares for services 2</t>
  </si>
  <si>
    <t>Issuance of common shares for services 2 (shares)</t>
  </si>
  <si>
    <t>Issuance of common shares for services 3</t>
  </si>
  <si>
    <t>Issuance of common shares for services 3 (shares)</t>
  </si>
  <si>
    <t>Stock based compensation for issue of options</t>
  </si>
  <si>
    <t>Foreign currency translation</t>
  </si>
  <si>
    <t>Ending Balance at Aug. 31, 2017</t>
  </si>
  <si>
    <t>Ending Balance (Shares) at Aug. 31, 2017</t>
  </si>
  <si>
    <t>Beginning Balance at Nov. 30, 2017</t>
  </si>
  <si>
    <t>Beginning Balance (Shares) at Nov. 30, 2017</t>
  </si>
  <si>
    <t>Stock based compensation</t>
  </si>
  <si>
    <t>Issue of common shares for services 4</t>
  </si>
  <si>
    <t>Issue of common shares for services 4 (Shares)</t>
  </si>
  <si>
    <t>Ending Balance at Aug. 31, 2018</t>
  </si>
  <si>
    <t>Ending Balance (Shares) at Aug. 31, 2018</t>
  </si>
  <si>
    <t>BASIS OF PRESENTATION</t>
  </si>
  <si>
    <t>BASIS OF PRESENTATION [Text Block]</t>
  </si>
  <si>
    <t>1.
BASIS OF PRESENTATION The accompanying condensed unaudited interim consolidated financial statements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of America (GAAP); however, such information reflects all adjustments (consisting solely of normal recurring adjustments), which are, in the opinion of management, necessary for a fair presentation of the results for the interim periods. The condensed unaudited interim consolidated financial statements should be read in conjunction with the financial statements and notes thereto together with management’s discussion and analysis of financial condition and results of operations contained in Security Devices International Inc.’s (“SDI” or the “Company”) annual report on Form 10-K for the year ended November 30, 2017. In the opinion of management, the accompanying unaudited interim consolidated financial statements reflect all adjustments of a normal recurring nature considered necessary to fairly state the financial position of the Company at August 31, 2018 and November 30, 2017, the results of its operations for the nine and three-month periods ended August 31, 2018 and August 31, 2017, and its cash flows for the nine-month periods ended August 31, 2018 and August 31, 2017. The results of operations for the nine -month period ended August 31, 2018 are not necessarily indicative of results to be expected for the full year. The Company was incorporated under the laws of the state of Delaware on March 1, 2005. On February 3, 2014, the Company incorporated a wholly owned subsidiary in Canada, Security Devices International Canada Corp. The condensed unaudited interim consolidated financial statements for the period ended August 31, 2018 include the accounts of Security Devices International, Inc., and its subsidiary Security Devices International Canada Corp. All material inter-company accounts and transactions have been eliminated.</t>
  </si>
  <si>
    <t>NATURE OF OPERATIONS AND GOING CONCERN</t>
  </si>
  <si>
    <t>NATURE OF OPERATIONS AND GOING CONCERN [Text Block]</t>
  </si>
  <si>
    <t>2.
NATURE OF OPERATIONS AND GOING CONCERN The Company is a less-lethal defense technology company, specializing in the innovative next generation solutions for security situations that do not require the use of lethal force. SDI has implemented manufacturing partnerships to assist in the deployment of their patented and patent pending family of 40mm and .68 caliber products. These products consist of the current manufacture of Blunt Impact Projectile 40mm (BIP) line of products, a line of 12guage less-lethal products, and a .68 caliber hand held personal security device called the byrna. These condensed unaudited interim consolidated financial statements have been prepared in accordance with generally accepted accounting principles applicable to a going concern, which assumes that the Company will be able to meet its obligations and continue its operations for its next fiscal year. The Company’s activities are subject to risk and uncertainties including: The Company has not earned adequate revenue and has used cash in its operations. Therefore, the Company will need additional financing to continue its operations if it is unable to generate substantial revenue growth.
The Company has incurred a cumulative loss of $32,057,536
from inception to August 31, 2018 and has a working capital deficiency of $782,666
at August 31, 2018. The Company has funded operations through the issuance of capital stock, warrants and convertible debentures. The Company has started to generate revenue from operations. However, it still expects to incur significant losses before becoming profitable. The Company’s future success is dependent upon its ability to raise sufficient capital or generate adequate revenue, to cover its ongoing operating expenses, and also to continue to develop and be able to profitably market its products. There can be no assurance that such financing will be available at all or on favorable terms. These factors raise substantial doubt about the ability of the Company to continue as a going concern. The financial statements do not include any adjustments that might result from the outcome of this uncertainty; such adjustments could be material.</t>
  </si>
  <si>
    <t>PROPERTY AND EQUIPMENT</t>
  </si>
  <si>
    <t>PROPERTY AND EQUIPMENT [Text Block]</t>
  </si>
  <si>
    <t>3.
PROPERTY AND EQUIPMENT Property and equipment are recorded at cost less accumulated depreciation. Depreciation is provided commencing in the month following acquisition using the following annual rate and method:
Computer equipment and software
30%
declining balance method
Furniture and fixtures
30%
declining balance method
Leasehold improvements straight line over period of lease
Moulds
20%
straight line over
5
years
August 31, 2018 November 30, 2017
Accumulated Accumulated
Cost Amortization Cost Amortization
$ $ $ $
Computer equipment and software
69,925
44,310
53,696
39,971
Furniture and fixtures
20,998
18,523
20,998
17,805
Leasehold improvements
26,471
26,471
26,471
26,471
Moulds
291,599
206,527
209,515
199,482
408,993
295,831
310,680
283,729
Net carrying amount $
113,162
$
26,951
Depreciation expense for nine- month period $
12,138
$
42,596
The Company deposited $180,000
with a vendor for supply of moulds. As of August 31, 2018, the vendor had not completed the manufacture and supply of these moulds.</t>
  </si>
  <si>
    <t>CAPITAL STOCK</t>
  </si>
  <si>
    <t>CAPITAL STOCK [Text Block]</t>
  </si>
  <si>
    <t>4.
CAPITAL STOCK
a)
Authorized
200,000,000
* Common shares, $0.001
par value
And
5,000,000
Preferred shares, $0.001
par value
* On October 6, 2017, the Company filed with the Secretary of the State of Delaware a certificate of amendment (the “Amendment”) to the Company’s certificate of incorporation. The Amendment increased the number of authorized shares of the Company’s common stock, par value $0.001, from
100,000,000
to
200,000,000
common shares.
The Company’s Articles of Incorporation authorize its Board of Directors to issue up to
5,000,000
shares of preferred stock having par value of $0.001. The provisions in the Articles of Incorporation relating to the preferred stock allow the directors to issue preferred stock with multiple votes per share and dividend rights, which would have priority over any dividends paid with respect to the holders of SDI’s common stock.
b)
Issued
94,494,088
Common shares (November 30, 2017:
93,014,134
Common shares)
c)
Changes to Issued Share Capital
Year ended November 30, 2017
In January 2017, the Company made the second share issuance to Northeast Industrial Partners LLP (“NEIP”) pursuant to a consulting agreement. The Company issued
589,414
common shares at a price of $0.0848
per share to satisfy the payment of $50,000
due on November 15, 2016.
In March 2017, the Company made the third share issuance to Northeast Industrial Partners pursuant to a consulting agreement. The Company issued
503,251
common shares at a price of $0.0994
per share to satisfy the payment of $50,000
due on February 15, 2017.
In June 2017, the Company made the fourth and final share issuance to Northeast Industrial Partners pursuant to a consulting agreement. The Company issued
534,941
common shares at a price of $0.0935
per share to satisfy the payment of $50,000
due on May 15, 2017.
In October 2017, the Company made a further share issuance to Northeast Industrial Partners under the consulting agreement announced on June 20, 2016 and extended as announced on June 16, 2017. The Company issued
498,423
common shares at a price of $0.1254
per share to satisfy the payment of $62,500
due in August 2017.
On November 28, 2017, the Company closed the sale of
35,783,612
units on a private placement basis for gross proceeds of $3,793,063
(net proceeds of $3,669,120). Share issue costs related to this issuance totaled $123,943. This includes the issuance of
17,648,258
units, issued to settle the 2016 secured convertible debt for $1,500,000
along with interest as well as additional $113,044
in debt which comprised of a promissory note for $72,585
(CAD $89,040) and unsecured convertible debentures for $39,159
(CAD$50,000) plus accrued interest of $1,300.
Each unit consists of one common share of Company stock and one-half of a warrant. Each whole warrant is exercisable for one common share of the Company stock on or before November 28, 2022 at an exercise price of $0.18. If the average closing price of the common shares is over $0.36
per share for a period of
20
consecutive trading days ending after November 28, 2019, the Company may give notice to the registered holders of the warrants accelerating the expiry date to a date not less than 30 days following the date of that notice.
J Streicher Capital, LLC (the “Agent”) acted as exclusive Agent for the brokered portion of the private placement which totaled $1,922,348. The Agent received a cash commission of $60,669
and
572,354
agent warrants. Each agent warrant is exercisable for one common share of the Company stock on or before November 28, 2022 at an exercise price of $0.15. If the closing price of the common shares is over $0.30
per share for a period of
20
consecutive trading days ending after November 28, 2019, the Company may give notice accelerating the expiry date of the agent warrants to a date not less than
30
days following the date of that notice.
Nine months ended August 31, 2018
In May 2018, the Company made a share issuance to NEIP under the consulting agreement announced on June 16, 2017. SDI issued
507,550
common shares at a price of $0.1231
per share to satisfy the payment of $62,500
due in December 2017.
In May 2018, the Company made a share issuance to Paul Jensen under the employment agreement announced on August 28, 2017. SDI issued
339,370
common shares at a price of $0.1473
per share to satisfy the payment of $50,000, payable for the months of October to December 2017.
In May 2018, the Company made a share issuance to Paul Jensen under the employment agreement announced on August 28, 2017. SDI issued
334,154
common shares at a price of $0.1496
per share to satisfy the payment of $50,000, payable for the months of January to March 2018.
In July 2018, the Company made a share issuance to Paul Jensen under the employment agreement announced on August 28, 2017. SDI issued
298,880
common shares at a price of $0.1673
per share to satisfy the payment of $50,000, payable for the months of April to June 2018.</t>
  </si>
  <si>
    <t>STOCK BASED COMPENSATION AND WARRANTS</t>
  </si>
  <si>
    <t>STOCK BASED COMPENSATION AND WARRANTS [Text Block]</t>
  </si>
  <si>
    <t>5.
STOCK BASED COMPENSATION AND WARRANTS
Effective May 31, 2013, the Company adopted an incentive stock option plan (the “2013 Stock Option Plan”) which replaced the prior stock option and stock bonus plans, as ratified by the Company’s shareholders at the Company’s 2015 annual meeting of shareholders. A maximum of
9,379,857
common shares were reserved for issuance under the 2013 Stock Option Plan.
The Board approved a revised stock option plan (the “Revised Stock Option Plan”) and received stockholder approval at the annual meeting held on December 19, 2017, that will increase the number of shares reserved for issuance under the stock option plan from
9,379,857
to
18,993,274.
The material terms of the Revised Stock Option Plan are as follows: (a) While the shares are listed on the TSX Venture Exchange (“TSX-V”), options may be granted to employees, senior officers, directors and consultants of the Company or a subsidiary of the Company and to corporations wholly-owned by such an employee, senior officer, director or consultant. If the Revised Stock Option Plan becomes subject to NI 45-106, options may be granted to employees, executive officers, directors and consultants of the Company or any parent or subsidiary of the Company and corporations controlled by them.
(b) The maximum number of common shares which can be issued under the Revised Stock Option Plan will be 18,993,274: provided that, so long as the Company is listed on the TSX-V. This maximum was reduced to
20% of the issued and outstanding common shares on December 19, 2017.
(c) The term of any option granted under the Revised Stock Option Plan will be fixed by the board of directors at the time such option is granted, provided that options will not be permitted to exceed a term of ten years. (d) The exercise price of any options granted under the Revised Stock Option Plan will be determined by the board of directors, in its sole discretion, but shall not be less than the closing price of the shares on the stock exchange on the day preceding the day on which the directors grant such options. (e) While the shares are listed on the TSX-V, options will be non-assignable and non-transferable. If the Revised Stock Option Plan becomes subject to NI 45-106, options will be non-assignable and non-transferable except to certain permitted assigns including a spouse, a holding company of the option holder or spouse and a trustee, custodian or administrator acting on behalf of the option holder or spouse.
(f) So long as the shares are listed on the TSX-V, options on no more than
2% of the issued shares may be granted to any one consultant, or in aggregate to all persons performing investor relations activities, in any 12-month period.
(g) If the option holder ceases to be someone eligible to receive a grant of options under the Revised Stock Option Plan, then that holder’s existing options shall expire on the earlier of (i) the expiry date fixed at the time of the option grant, and (ii) ninety days after the date that the option holder ceases to be eligible to receive a grant of options under the Revised Stock Option Plan.
Year ended November 30, 2017
Warrants
On November 28, 2017, the Company closed the sale of
35,783,612
units on a private placement basis for gross proceeds of $3,793,063. Each unit consists of one common share of Company stock and one-half of a warrant. The Company issued
35,783,612
common shares and
17,891,806
warrants. Each whole warrant is exercisable for one common share of the Company stock on or before November 28, 2022 at an exercise price of $0.18. In addition to cash compensation, the Agent received
572,354
agent warrants. Each agent warrant is exercisable for one common share of the Company stock on or before November 28, 2022 at an exercise price of $0.15. The fair value of these Agent warrants was estimated at $78,332
using the Binomial option pricing model and reflected in additional paid-in capital. The valuation considered the following assumptions- risk free rate of
2%; expected dividends of
0%; expected forfeiture rate of
0%; expected volatility of
132%; market price of the Company’s common stock of $0.17
and expected life of
5
years. If the closing price of the common shares is over $0.30
per share for a period of 20 consecutive trading days ending after November 28, 2019, the Company may give notice accelerating the expiry date of the agent warrants to a date not less than 30 days following the date of that notice.
Stock Options:
On March 27, 2017, the board of directors granted options to the CEO to acquire a total of
1,150,000
common shares. These options were issued at an exercise price of CAD $0.13
($0.10) per share and vest thirty-three and one-third (33 1/3) percent every six months commencing January 1, 2017, with an expiry term of five years. The fair value of each option used for the purpose of estimating the stock compensation is estimated using the Black-Scholes option pricing model with the following assumptions:
Risk free rate
2.00%
Expected dividends
0%
Expected forfeiture rate
0%
Expected volatility
134.27%
Expected life
5
years
Market price of the Company’s common stock on date of grant of options $
0.10
Stock-based compensation cost expensed $
61,358
Unvested stock-based compensation expense $
39,047
On May 26, 2017, the board of directors granted
895,000
options to directors and
75,000
options to a consultant to acquire a total of
970,000
common shares. These options were issued at an exercise price of CAD $0.20
($0.15) per share and vested immediately with an expiry term of five years. The fair value of each option used for the purpose of estimating the stock compensation is estimated using the Black-Scholes option pricing model with the following assumptions:
Risk free rate
2.00%
Expected dividends
0%
Expected forfeiture rate
0%
Expected volatility
127.0
0%
Expected life
5
years
Market price of the Company’s common stock on date of grant of options $
0.14
Stock-based compensation cost expensed $
124,326
Unvested stock-based compensation expense $ Nil
On June 19, 2017, the board of directors granted options to an employee to acquire a total of
150,000
common shares. These options were issued at an exercise price of CAD $0.20
($0.15) per share and vest immediately with an expiry term of five years. The fair value of each option used for the purpose of estimating the stock compensation is estimated using the Black-Scholes option pricing model with the following assumptions:
Risk free rate
2.00%
Expected dividends
0%
Expected forfeiture rate
0%
Expected volatility
128.83%
Expected life
5
years
Market price of the Company’s common stock on date of grant of options $
0.14
Stock-based compensation cost expensed $
17,795
Unvested stock-based compensation expense $
Nil
On August 10, 2017, the board of directors granted options to a new director to acquire a total of
96,667
common shares. These options were issued at an exercise price of CAD $0.20
($0.16) per share and vest immediately with an expiry term of five years. The fair value of each option used for the purpose of estimating the stock compensation is estimated using the Black-Scholes option pricing model with the following assumptions:
Risk free rate
2.00%
Expected dividends
0%
Expected forfeiture rate
0%
Expected volatility
129.90%
Expected life
5
years
Market price of the Company’s common stock on date of grant of options $
0.13
Stock-based compensation cost expensed $
10,633
Unvested stock-based compensation expense $
Ni
l
As of November 30, 2017, there was $39,047
of unrecognized expense related to non-vested stock-based compensation arrangements granted.
Nine months ended August 31, 2018
Warrants The Company did not issue any warrants during the nine- month period ended August 31, 2018.
Stock Options:
On March 27, 2017, the board of directors had granted options to the CEO to acquire a total of
1,150,000
common shares. These options were issued at an exercise price of CAD $0.13
($0.10) per share and vest thirty-three and one-third (33 1/3) percent every six months commencing January 1, 2017, with an expiry term of five years. The Company expensed stock-based compensation expense of $39,046
regarding the vesting of options during the nine-month period ended August 31, 2018 leaving a balance of $nil
as unvested stock- based compensation expense.
On April 13, 2018, the Company issued
1,500,000
options for shares of the Company’s common stock to the CTO, Mr. André Buys, with a strike price equal to the Company’s stock price on April 13, 2018 and a trigger price of $0.30, $0.50
and $1.00
for each batch of
500,000
options, respectively. The Company’s stock price must close above the trigger price for 20 days in order for the option to be vested. The options shall have a seven-year life from grant date and Mr. Buys must remain employed by the Company for three years for the options to vest. The fair value of each option used for the purpose of estimating the stock compensation is estimated using the Binomial Lattice model with the following assumptions:
Risk free rate
5.50%
Expected dividends
0%
Expected forfeiture rate
0%
Expected volatility
188%
Expected life
7
years
Market price of the Company’s common stock on date of grant of options $
0.16
Stock-based compensation cost expensed $
6,341
Unvested stock-based compensation expense $
44,386
As of August 31, 2018, there was $44,386
of unrecognized expense related to non-vested stock-based compensation arrangements granted.</t>
  </si>
  <si>
    <t>RELATED PARTY TRANSACTIONS</t>
  </si>
  <si>
    <t>RELATED PARTY TRANSACTIONS [Text Block]</t>
  </si>
  <si>
    <t>6.
RELATED PARTY TRANSACTIONS The following transactions are in the normal course of operations and are measured at the amount of consideration established and agreed to by related parties.
Nine months ended August 31, 2018 As of August 31, 2018, there are no amounts receivable from related parties.
As of August 31, 2018, the Company had a payable of $103,906
to related parties to be settled by issuance of stock.
Effective as of October 1, 2017, the Company entered into an employment agreement (the “Employment Agreement”) with Paul Jensen pursuant to which Mr. Jensen serves as President and Chief Operating Officer and effective July 13, 2018 serves as CEO of the Company. By the terms of the Employment Agreement, Mr. Jensen will receive an annual salary of $200,000, payable as follows. For the period beginning on October 1, 2017 and ending on June 30, 2018, Mr. Jensen shall receive quarterly payments of the Company’s common stock, to be issued 15 days after the end of each three-month quarter. Commencing July 1, 2018, the Company will pay $10,000
per month in cash and the balance in Company stock. At such time as the Company can pay the entire salary in cash and be cash positive on an operating basis, the entire monthly salary will be paid in cash. The Company expensed $150,000
for the services for the nine months ended August 31, 2018.
The Company expensed $34,875
for services provided by the CFO of the Company which was paid to a corporation in which the CFO has an ownership interest, in accordance with the consulting contract.
The Company expensed $116,575
which includes $18,000
for issuance of proportionate shares per his contract, for services provided by the CEO and effective July 13, 2018 providing services as executive chairman of the Company and which was paid to a corporation in which the CEO has an ownership interest, in accordance with the consulting contract (See also note 7).
On March 27, 2017, the board of directors had granted options to the CEO to acquire a total of
1,150,000
common shares. The Company expensed $39,046
for the value of options which vested during this period.
In May 2018, the Company made a share issuance to NEIP under the consulting agreement announced on June 16, 2017. SDI issued
507,550
common shares at a price of $0.12
per share to satisfy the payment of $62,500
due in December 2017.
On April 13, 2018, the Company employed Mr. André Buys as the CTO with compensation of $10,000
per month over a three-year period. The Company expensed $46,667
during the nine- month period ended August 31, 2018. On April 13, 2018, the Company granted options to Mr. André Buys to acquire a total of
1,500,000
common shares. The Company expensed $6,341
for the value of options which vested during this period. See also Note 7(a) for the agreement entered into with Mr. Buys.
Effective June 1, 2018 the Company entered into a consulting agreement (the “Consulting Agreement”) with Bryan Ganz pursuant to which Mr. Ganz serves as President of the Company. By the terms of the Consulting Agreement, Mr. Ganz will be paid annually $200,000
in the Company’s common shares for his services and subject to stock exchange approval. The Common shares shall be issued quarterly, ending March 31, 2019. For the Company’s fiscal third and fourth quarter the President shall be paid
500,000
common shares for each quarter. The Company accrued expenses $72,573
being cost for services to be compensated by issuance of shares.
Effective December 1, 2017, the Company leased office premises at Wakefield, Massachusetts, USA for rent of $700
per month from a corporation owned and controlled by a director of the Company. The Company expensed $6,300
as office rent for the nine-months ended August 31, 2018. As of August 31, 2018, the Company has a payable for $3,940
(August 31, 2017: $nil) for the rent.
Nine months ended August 31, 2017
Effective July 21, 2016, Bryan Ganz was elected as a director of the Company. Prior to his appointment, effective May 1, 2016, the Company executed a one-year consulting agreement with Northeast Industrial Partners, LLC (“NEIP”), a Corporation in which the said director has an ownership interest. In January 2017, the Company issued
589,414
common shares at a price of $0.1142
per share to satisfy the payment of USD $50,000
due on November 15, 2016. In March 2017, the Company made the third share issuance and issued
503,251
common shares at a price of $0.0994
per share to satisfy the payment of USD $50,000
due on February 15, 2017. In May 2017, the Company made the fourth and final share issuance and issued
534,941
common shares at a price of $0.0935
per share to satisfy the payment of USD $50,000
due on May 15, 2017. Effective May 1, 2017, the Company and NEIP renewed the agreement for the period of time until such date as either of them terminates the original contract on not less than 15 days prior written notice to the other party. For services rendered by NEIP during the extension, SDI shall pay NEIP $62,500
within 15 days following every consecutive three-month period during the extension. The Company accrued expense for $62,500
for the quarter ended August 2017 and this expense was settled and paid subsequently to the quarter by issue of shares (see also Note 13-subsequent events). In addition, the Company executed a one-year back-office accounting and administration services agreement with NEIP effective January 1, 2017 to pay compensation of $7,500
per month. The Company expensed $60,000
for services provided during the nine- month period ended August 31, 2017.
The Company expensed $27,000
for services provided by the CFO of the Company and $32,300
for services provided by two Corporations in which the CEO has an ownership interest, in accordance with the consulting contract. In addition, the CEO was paid a salary of $78,500
during the nine- month period ended August 31, 2017.
During the nine- month period ended August 31, 2017, the Company issued options to directors. The Company expensed $169,970
for the value of options which vested during this period.</t>
  </si>
  <si>
    <t>COMMITMENTS</t>
  </si>
  <si>
    <t>COMMITMENTS [Text Block]</t>
  </si>
  <si>
    <t>7.
COMMITMENTS
a)
Consulting agreements: The non-independent directors of the Company executed consulting agreements with the Company on the following terms:
The Company executed a consulting agreement with a Corporation owned by the CEO and later designated executive chairman, effective July 1, 2018 providing services as executive chairman of the Company. The contract, unless renewed expires on March 31, 2019. During the service term, the Company will pay $3,500
per month and in addition, be issued
180,000
common shares of the Company on a quarterly basis until the end of the term. Each quarterly installment is due the 15
th
Effective as of October 1, 2017, the Company entered into an employment agreement (the “Employment Agreement”) with Paul Jensen pursuant to which Mr. Jensen serves as President and Chief Operating Officer of the Company. By the terms of the Employment Agreement, Mr. Jensen will receive an annual salary of $200,000, payable as follows. For the period beginning on October 1, 2017 and ending on June 30, 2018, Mr. Jensen shall receive quarterly payments of the Company’s common stock, to be issued 15 days after the end of each three-month quarter. The shares issued shall be valued based upon the weighted average closing price of the Company’s shares for the twenty (20) trading days prior to the end of the applicable quarter. Commencing July 1, 2018, the Company will pay $10,000
per month in cash and the balance in Company stock. At such time as the Company can pay the entire salary in cash and be cash positive on an operating basis, the entire monthly salary will be paid in cash.
Effective December 1, 2017, the Company signed a twelve-month contract with a corporation owned and controlled by the CFO to pay annual compensation of $42,000
for CFO services. The Company paid a retainer of $10,500
and is committed to pay $2,625
on monthly basis. Early termination of the contract by the Company without cause or change in control will attract a termination payment of $20,000.
On April 13, 2018, the Company entered into a Purchase and Sale Agreement (the “Agreement”) with André Buys, a resident of South Africa, pursuant to which the Company purchased from Mr. Buys a portfolio of registered patents, provisional patents, and other intellectual property relating to air and/or gas fired long guns or pistols, including pump action launchers and munitions used with such pistols and long guns, including self-stabilizing shaped or “finned” rounds (the “Portfolio”). As consideration for the Portfolio, the Company (i) paid Mr. Buys $100,000, (ii) agreed to pay Mr. Buys either $500,000
in cash or $750,000
worth of Company stock within two years (the “Second Payment”), (iii) issued
1,500,000
options for shares of the Company’s common stock to Mr. Buys with a strike price equal to the Company’s stock price on April 13, 2018 and a trigger price of $0.30, $0.50
and $1.00
for each batch of
500,000
options, respectively. The Company’s stock price must close above the trigger price for 20 days in order for the option to be triggered. The options shall have a seven- year life from grant date and Andre Buys must remain employed by the Company for three years in order for the options or warrants to vest, and (iv) agreed to pay Mr. Buys certain royalty payments for sales of products by the Company using technology covered by the Portfolio. Until the earlier of, the second anniversary or the date the Second Payment is made, the royalty will be
10% of the Net Sales Price (“NSP”). The royalty will then be reduced to
4% till the sixth anniversary,
3% till the eighth anniversary, and
2% till the last expiration date of any of the intellectual property in the Portfolio. Until the royalty exceeds $25,000
per year, the Company is committed to a minimum payment of $25,000
per year effective on the earlier of one year from closing or upon Andre Buys relocation to Boston. In the event that the Company fails to make the Second Payment, the Portfolio would revert to Mr. Buys, but the Company would retain perpetual, irrevocable, exclusive and non-exclusive licenses to use technology with respect to the Portfolio and any technology developed within two years of April 13, 2018. The Company has not recorded any amount related to the Second Payment. In addition, the Company has hired Mr. Buys as its Chief Technology Officer at a starting salary of $10,000
per month. The Company agrees that it will not terminate Andre Buys except for cause prior to April 2021. As a result, the minimal commitment relating to the employment contract is $320,000
payable over a period of 32 months.
Effective June 1, 2018 the Company entered into a consulting agreement (the “Consulting Agreement”) with Bryan Ganz pursuant to which Mr. Ganz serves as President of the Company. By the terms of the Consulting Agreement, Mr. Ganz will be paid annually $200,000
in the Company’s common shares for his services and subject to stock exchange approval. The common shares shall be issued quarterly, ending March 31, 2019. For the Company’s fiscal third and fourth quarter the President shall be paid
500,000
common shares for each quarter. Commencing on the Company’s first quarter of 2019, Mr. Ganz will be issued an ongoing
250,000
common shares for his services.
Effective August 24, 2018, the Company entered into an agreement with a New Mexico limited liability company (“Vendor”) whereby the Vendor will provide range of third- party logistical services in including (1) document review; (2) product testing; (3) sourcing of packaging and accessories; (4) product assembly and kitting; (5) order fulfillment; (6) shipping compliance review; (7) management of returns and warranty claims. Upon the signing of the agreement, the Company paid the vendor a one-time signing fee of $20,000. Milestone payments totalling $75,000
are due under this agreement between September 1, 2018 to November 1, 2018.
b)
Lease commitments
The Company has commitments for leasing office premises in Wakefield, Massachusetts, USA to June 27, 2019, at a monthly rent of $700.</t>
  </si>
  <si>
    <t>EXCLUSIVE SUPPLY AND PURCHASE AGREEMENT</t>
  </si>
  <si>
    <t>EXCLUSIVE SUPPLY AND PURCHASE AGREEMENT [Text Block]</t>
  </si>
  <si>
    <t>8.
EXCLUSIVE SUPPLY AND PURCHASE AGREEMENTS The Company entered a Development, Supply and Manufacturing Agreement with the BIP manufacturer on August 1, 2017. This agreement provides the Company to order and purchase only from the BIP manufacturer certain BIP assemblies and components for use by the Company to produce less-lethal and training projectiles as described in the agreement in North America. The agreement is for a term of four years with an automatic extension for additional one- year terms if neither party has given written notice of termination at least sixty (60) days prior to the end of the then- current term. The Company entered a License and Supply Agreement with Safariland, LLC on May 1, 2017. This agreement provides the Company to license and sell only to Safariland, LLC for certain BIP standard payloads for integration with and production of certain less-lethal impact munitions in North America. This agreement is for a term of four years with an automatic extension for an additional one-year term if neither party have given written notice of termination at least ninety (90) days prior to the end of the then-current term.
As of August 31, 2018, the accounts receivable from one customer represents approximately
73% of accounts receivable (August 31, 2017 –
62% from one customers).
For the nine- month period ended August 31, 2018, one customer represented approximately
44% of total revenues (August 31, 2017 -
51% from two customers).</t>
  </si>
  <si>
    <t>CONVERTIBLE DEBENTURES AND DEFERRED FINANCING COSTS</t>
  </si>
  <si>
    <t>CONVERTIBLE DEBENTURES AND DEFERRED FINANCING COSTS [Text Block]</t>
  </si>
  <si>
    <t>9.
CONVERTIBLE DEBENTURES AND DEFERRED FINANCING COSTS
a)
Unsecured Convertible Debentures
On August 6, 2014, the Company issued CAD $1,549,000
($1,398,342) face value
12% convertible debentures with a term to August 6, 2017 (the “Maturity Date”).
On December 7, 2016, the Company entered into a Securities Purchase Agreement to sell $1,500,000
of
10% senior secured convertible debentures, convertible into shares of the Company’s common stock, in a private placement. The sale of the secured notes was closed on December 7, 2016. A condition to the sale of the secured notes was the exchange of at least
80% in principal amount of the Company’s outstanding
12% Unsecured Debentures, which mature on August 6, 2017 (the “Unsecured Debentures”) for an equal principal amount of Subordinate Secured Debentures. Concurrent with the sale of the Secured Notes, CAD$1,363,000
($1,015,026) of the Company’s outstanding Unsecured Debentures, which represented approximately
88% of the outstanding Unsecured Debentures, were exchanged for an equal principal amount of the Subordinate Secured Debentures.
Unsecured convertible debentures
Unsecured
Unsecured Deferred convertible
convertible financing debenture
debentures costs (Net)
$ $ $
Balance as of November 30, 2016
(1,153,540
)
35,769
(1,117,771
)
Exchanged for subordinate secured debentures
1,015,026
-
1,015,026
Amortization of deferred financing costs
-
(35,769
)
(35,769
)
Repayment of unsecured convertible debentures
66,640
-
66,640
Conversion of unsecured convertible debentures to equity
39,159
-
39,159
Foreign currency translation
(7,642
)
-
(7,642
)
Balance as of November 30, 2017
(40,357
)
-
(40,357
)
Repayment of unsecured convertible debentures
40,357
-
40,357
Balance as of August 31, 2018
-
-
-
On August 6, 2017, the Company repaid CAD $84,000
($66,640) of the convertible debentures and the remaining convertible debenture holders for $40,357
executed agreements for forbearance of their debt with a new repayment date of February 16, 2018. In February 2018, the Company repaid the convertible debt for $40,357
along with accrued interest. During the nine- month period ended August 31, 2018, the Company recorded interest expense of $1,035.
b)
Long-term Series B Secured Convertible Debentures $966,406
Series B secured convertible debentures
The CAD$1,363,000
($1,015,026) of Series B Secured Convertible Debentures (Subordinate Secured Debentures) were issued pursuant to the Trust Indenture agreement dated December 7, 2016 (the “Indenture”) in exchange for the Unsecured Debentures in equal principal amount and an additional CAD$36,000
($26,809) of Series B Secured Convertible Debentures were issued pursuant to the Indenture in payment of accrued interest. These debentures mature on June 6, 2019 and bear interest at
12% per annum, payable semi-annually. The debentures are secured by all the assets of the Company. The principal amount, plus accrued interest, may be converted at the option of the holder at any time during the term to maturity into shares of the Company’s common stock at a conversion price of $0.24
(CAD $0.31) per share subject to anti-dilution protection with a minimum conversion price of $0.13
(CAD $0.10) and for capital reorganization events. The debentures also embody certain traditional default provisions that are linked to credit or interest risks, such as bankruptcy proceedings, liquidation events and corporate existence. The Company has concluded that the embedded conversion option is not indexed to its stock because it did not pass all eight conditions of equity classification provided in ASC 815. Therefore, the embedded conversion option is subject to classification in the financial statements in liabilities at fair value both at inception and subsequently pursuant to ASC 480-10-25-14.
The Company has evaluated the terms and conditions of the debentures under the guidance of ASC 815. Because the economic characteristics and risks of the equity-linked conversion options are not clearly and closely related to a debt-type host, the conversion features require classification and measurement as derivative financial instruments. The other embedded derivative features (down-round protection) were also not considered clearly and closely related to the host debt instruments. Further, these features individually were not afforded the exemption normally available to derivatives indexed to a company’s own stock. Accordingly, the evaluation resulted in the conclusion that this compound derivative financial instrument requires bifurcation and liability classification, at fair value. The compound derivative financial instrument consists of (i) the embedded conversion features and the (ii) down-round protection features. Current standards contemplate that the classification of financial instruments requires evaluation at each report date. The following table reflects the allocation of the purchase on December 7, 2016:
Secured Convertible Notes Face Value
(CAD $1,399,000)
$
1,041,835
Proceeds
1,041,835
Compound embedded derivative
(285,612
)
Carrying value $
756,223
The carrying value of these debentures at August 31, 2018 is CAD $1,261,627
($966,406) and at November 30, 2017 was CAD $1,149,563
($892,176).
Discounts (premiums) on the convertible notes arise from (i) the allocation of basis to other instruments issued in the transaction, (ii) fees paid directly to the creditor and (iii) initial recognition at fair value, which is lower than face value. Discounts (premiums) are amortized through charges (credits) to interest expense over the term of the debt agreement. Amortization of debt discounts (premiums) amounted to CAD $112,064
($88,102) during the nine- month period ended August 31, 2018. During the nine- month period ended August 31, 2018, the Company recorded interest expense $99,090.
Derivative Liabilities The carrying value of the Compound Embedded Derivative Liability is reflected on the balance sheet, with changes in the carrying value being recorded as change in fair value of derivative liabilities on the statement of operations. The components of the compound embedded derivative as of November 30, 2017 are:
Indexed
Financings giving rise to derivative financial instruments Shares Fair Value
Series B Convertible Secured Debentures December 7, 2016
8,044,853
$
539,860
8,044,853
$
539,860
The components of the compound embedded derivative as of August 31, 2018 are:
Indexed
Financings giving rise to derivative financial instruments Shares Fair Value
Series B Convertible Secured Debentures December 7, 2016
8,044,853
$
290,382
8,044,853
$
290,382
The following table summarizes the effects on the gain (loss) associated with changes in the fair values of the derivative financial instruments by type of financing for the year ended November 30, 2017 and nine- month period ended August 31, 2018:
Financings giving rise to derivative financial instruments and the income effects:
Compound embedded derivatives:
Series B Convertible Secured Debentures
December 7, 2016 $
(285,612
)
Change in fair value of derivative liabilities
(239,802
)
Foreign currency translation loss
(14,446
)
Balance as of November 30, 2017
$
(539,860
)
Change in fair value of derivative liabilities
245,852
Foreign currency translation gain
3,626
Balance as of August 31, 2018
$
(290,382
)
Fair Value Considerations GAAP establishes a fair value hierarchy that prioritizes the inputs to valuation techniques used to measure fair value. As presented in the tables below, this hierarchy consists of three broad levels:
Level 1 valuations Quoted prices in active markets for identical assets and liabilities.
Level 2 valuations
Quoted prices for similar assets or liabilities in active markets; quoted prices for identical or similar assets or liabilities in markets that are not active; and model- derived valuations whose inputs or significant value drivers are observable.
Level 3 valuations Significant inputs to valuation model are uobservable. The Company follows the provisions of ASC 820 with respect to the financial instruments. As required by ASC 820, assets and liabilities measured at fair value are classified in their entirety based on the lowest level of input that is significant to their fair value measurement. Our derivative financial instruments which are required to be measured at fair value on a recurring basis under of ASC 815 as of August 31, 2018 are all measured at estimated fair value using Level 2 and 3 inputs. The features embedded in the debentures were combined into one compound embedded derivative that were fair valued using the income valuation technique using the Lattice valuation model. The following table sets forth the inputs for each significant assumption:
August 31, 2018 November 30, 2017 December 7, 2016
Derivative financial instruments $
290,382
$
539,860
$
285,612
Conversion price $
0.13
$
0.13
$
0.24
Volatility
53%
106%
82%
Remaining term (years)
0.77
1.52
2.50
Risk free rate
2.46%
1.78%
1.10%</t>
  </si>
  <si>
    <t>INVENTORY</t>
  </si>
  <si>
    <t>INVENTORY [Text Block]</t>
  </si>
  <si>
    <t>10.
INVENTORY
Inventory as of August 31, 2018 consists of finished goods of 40mm Blunt Impact Projectiles of $95,600
(November 30, 2017: $109,673) and inventory procured from other suppliers of $64,138
(November 30, 2017: $47,630). The Company values its inventory on a first-in, first-out basis. Inventory is valued at the lower of cost or net realizable value.</t>
  </si>
  <si>
    <t>SEGMENT DISCLOSURES</t>
  </si>
  <si>
    <t>SEGMENT DISCLOSURES [Text Block]</t>
  </si>
  <si>
    <t>11.
SEGMENT DISCLOSURES The Company is organized on two geographic areas in U.S.A. and Canada respectively. The U.S.A. and Canada operations are the Company’s operating segments and reportable segments, and each of those segments are led by the Company’s CEO. Performance is assessed and resources are allocated by the CEO, whom we have determined to be the Company’s Chief Operating Decision Maker (CODM). Management evaluates the segments based primarily upon revenue and assets. The tables below present segment sales and assets for the nine-months ended August 31, 2018 and August 31, 2017:
Nine-months ended August 31, 2018
SDI USA SDI Canada Total
Sales $
188,304
$
115,472
$
303,776
Nine-months ended August 31, 2017
SDI USA SDI Canada Total
Sales $
178,287
$
77,662
$
255,949
2018 2017
Sales $
303,776
$
255,949
Elimination of intersegment revenue
(
83,661
)
(
45,991
)
Consolidated sales $
220,115
209,958
As at August 31, 2018
SDI SDI Canada Total
Assets $
1,133,396
$
38,403
$
1,171,799
As at November 30, 2017
SDI SDI Canada Total
Assets $
2,159,618
$
32,739
$
2,192,357
20</t>
  </si>
  <si>
    <t>PATENTS</t>
  </si>
  <si>
    <t>PATENTS [Text Block]</t>
  </si>
  <si>
    <t>12.
PATENTS
On April 13, 2018, the Company entered into a Purchase and Sale Agreement with André Buys, pursuant to which the Company agreed to purchase from Mr. Buys a portfolio of registered patents, provisional patents, and other intellectual property relating to air and/or gas fired long guns or pistols, including pump action launchers and munitions used with such pistols and long guns, including self-stabilizing shaped or “finned” rounds (see note 7(a)). As consideration for the portfolio, the Company paid Mr. Buys $100,000, and incurred $10,000
in legal costs to transfer these patents. This consideration of $110,000
has been capitalized. These patents have a maximum life of 20 years, expiring on various dates beginning in November 2033 to 2038, and are amortized straight-line commencing June 2018 over a period of
15
years. The Company amortized $1,833
during the three- month period ended August 31, 2018. As the full arrangement included an option for full acquisition of the rights, conditional upon certain future events taking place, the Company has recorded the minimum rights to a licence arrangement as patents. As at August 31, 2018, the amount recorded as Patents refer to the perpetual, irrevocable, exclusive and non-exclusive license to use technology with respect to the portfolio (Note 7).</t>
  </si>
  <si>
    <t>PRIOR PERIOD RESTATEMENT</t>
  </si>
  <si>
    <t>PRIOR PERIOD RESTATEMENT [Text Block]</t>
  </si>
  <si>
    <t>13.
PRIOR PERIOD RESTATEMENT The financial statements for the prior quarter ended August 31, 2017 are revised to record the bifurcation of the derivative liability from the host Series B Secured Convertible Debentures issued on December 7, 2016, following further analysis of convertible debt instrument issued by the Company in Canadian dollars. The analysis was conducted during the preparation of annual financial statements for 2017. The effect of changes in the financial statements is summarized as follows:
Quarter ended
August 31, 2017
Prior to
Restatement Restated
$ $
Consolidated Balance Sheet:
Secured convertible debentures, net of deferred financing costs
1,821,807
1,596,083
Derivative liabilities
224,637
472,592
Total Liabilities
2,525,321
2,547,552
Accumulated deficit
(29,659,794)
(29,682,025)
Total Stockholders' Deficiency
(1,983,537)
(2,005,768)
Consolidated Statement of Operations and Comprehensive Loss
Three months ended
Prior to
Restatement Restated
$ $
Foreign currency translation (gain)
79,535
80,021
Total Operating Expenses
530,768
531,254
Loss from Operations
(507,120)
(507,606)
Change in fair value of derivative liabilities
157,034
122,967
Accretion
-
(94,134)
Other expense- Interest
(150,629)
(82,928)
Loss before Income Taxes
(500,715)
(561,701)
Net Loss
(500,715)
(561,701)
Comprehensive Loss
(498,653)
(559,639)
Loss per share-basic and diluted
(0.010)
(0.010)
Consolidated Statement of Operations and Comprehensive Loss
Nine months ended
Foreign currency translation (gain)
72,246
73,210
Total Operating Expenses
1,659,795
1,660,759
Loss from Operations
(1,571,826)
(1,572,790)
Change in fair value of derivative liabilities
664,413
718,667
Accretion
-
(249,405)
Other expense- Interest
(453,768)
(279,729)
Loss before Income Taxes
(1,361,181)
(1,383,257)
Net Loss
(1,361,181)
(1,383,257)
Comprehensive Loss
(1,337,323)
(1,359,399)
Loss per share-basic and diluted
(0.020)
(0.022)
Consolidated Statement of Cash Flows Nine months ended
August 31, 2017
Net loss
(1,361,181)
(1,383,257)
Foreign currency translation gain
72,246
73,210
Accretion
174,038
249,404
Change in fair value of derivative liabilities
(664,413)
(718,667)
Net cash used in operating activities
(1,380,962)
(1,380,962)</t>
  </si>
  <si>
    <t>SUBSEQUENT EVENTS</t>
  </si>
  <si>
    <t>SUBSEQUENT EVENTS [Text Block]</t>
  </si>
  <si>
    <t>14.
SUBSEQUENT EVENTS Subsequent to the quarter the Company filed a prospectus to list its shares with the Canadian Securities Exchange (“CSE”).</t>
  </si>
  <si>
    <t>PROPERTY AND EQUIPMENT (Tables)</t>
  </si>
  <si>
    <t>Schedule of Depreciation Rate, Plant and Equipment [Table Text Block]</t>
  </si>
  <si>
    <t>Computer equipment and software
30%
declining balance method
Furniture and fixtures
30%
declining balance method
Leasehold improvements straight line over period of lease
Moulds
20%
straight line over
5
years</t>
  </si>
  <si>
    <t>Schedule of Property, Plant and Equipment [Table Text Block]</t>
  </si>
  <si>
    <t>August 31, 2018 November 30, 2017
Accumulated Accumulated
Cost Amortization Cost Amortization
$ $ $ $
Computer equipment and software
69,925
44,310
53,696
39,971
Furniture and fixtures
20,998
18,523
20,998
17,805
Leasehold improvements
26,471
26,471
26,471
26,471
Moulds
291,599
206,527
209,515
199,482
408,993
295,831
310,680
283,729
Net carrying amount $
113,162
$
26,951
Depreciation expense for nine- month period $
12,138
$
42,596</t>
  </si>
  <si>
    <t>STOCK BASED COMPENSATION AND WARRANTS (Tables)</t>
  </si>
  <si>
    <t>Stock Options Granted, March 27, 2017 [Member]</t>
  </si>
  <si>
    <t>Schedule of Share-based Payment Award, Stock Options, Valuation Assumptions [Table Text Block]</t>
  </si>
  <si>
    <t>Risk free rate
2.00%
Expected dividends
0%
Expected forfeiture rate
0%
Expected volatility
134.27%
Expected life
5
years
Market price of the Company’s common stock on date of grant of options $
0.10
Stock-based compensation cost expensed $
61,358
Unvested stock-based compensation expense $
39,047</t>
  </si>
  <si>
    <t>Stock Options Granted, May 26, 2017 [Member]</t>
  </si>
  <si>
    <t xml:space="preserve">Risk free rate
2.00%
Expected dividends
0%
Expected forfeiture rate
0%
Expected volatility
127.0
0%
Expected life
5
years
Market price of the Company’s common stock on date of grant of options $
0.14
Stock-based compensation cost expensed $
124,326
Unvested stock-based compensation expense $ Nil </t>
  </si>
  <si>
    <t>Stock Options Granted, June 19, 2017 [Member]</t>
  </si>
  <si>
    <t>Risk free rate
2.00%
Expected dividends
0%
Expected forfeiture rate
0%
Expected volatility
128.83%
Expected life
5
years
Market price of the Company’s common stock on date of grant of options $
0.14
Stock-based compensation cost expensed $
17,795
Unvested stock-based compensation expense $
Nil</t>
  </si>
  <si>
    <t>Stock Options Granted, August 10, 2017 [Member]</t>
  </si>
  <si>
    <t>Risk free rate
2.00%
Expected dividends
0%
Expected forfeiture rate
0%
Expected volatility
129.90%
Expected life
5
years
Market price of the Company’s common stock on date of grant of options $
0.13
Stock-based compensation cost expensed $
10,633
Unvested stock-based compensation expense $
Ni
l</t>
  </si>
  <si>
    <t>Stock Options Granted, April 13, 2018 [Member]</t>
  </si>
  <si>
    <t>Risk free rate
5.50%
Expected dividends
0%
Expected forfeiture rate
0%
Expected volatility
188%
Expected life
7
years
Market price of the Company’s common stock on date of grant of options $
0.16
Stock-based compensation cost expensed $
6,341
Unvested stock-based compensation expense $
44,386</t>
  </si>
  <si>
    <t>CONVERTIBLE DEBENTURES AND DEFERRED FINANCING COSTS (Tables)</t>
  </si>
  <si>
    <t>12 Months Ended</t>
  </si>
  <si>
    <t>Schedule of Unsecured Convertible Debentures [Table Text Block]</t>
  </si>
  <si>
    <t>Unsecured
Unsecured Deferred convertible
convertible financing debenture
debentures costs (Net)
$ $ $
Balance as of November 30, 2016
(1,153,540
)
35,769
(1,117,771
)
Exchanged for subordinate secured debentures
1,015,026
-
1,015,026
Amortization of deferred financing costs
-
(35,769
)
(35,769
)
Repayment of unsecured convertible debentures
66,640
-
66,640
Conversion of unsecured convertible debentures to equity
39,159
-
39,159
Foreign currency translation
(7,642
)
-
(7,642
)
Balance as of November 30, 2017
(40,357
)
-
(40,357
)
Repayment of unsecured convertible debentures
40,357
-
40,357
Balance as of August 31, 2018
-
-
-</t>
  </si>
  <si>
    <t>Schedule of Secured Convertible Debentures, Allocation of the Purchase [Table Text Block]</t>
  </si>
  <si>
    <t>Secured Convertible Notes Face Value
(CAD $1,399,000)
$
1,041,835
Proceeds
1,041,835
Compound embedded derivative
(285,612
)
Carrying value $
756,223</t>
  </si>
  <si>
    <t>Schedule of Derivative Liabilities at Fair Value [Table Text Block]</t>
  </si>
  <si>
    <t>Indexed
Financings giving rise to derivative financial instruments Shares Fair Value
Series B Convertible Secured Debentures December 7, 2016
8,044,853
$
290,382
8,044,853
$
290,382</t>
  </si>
  <si>
    <t>Indexed
Financings giving rise to derivative financial instruments Shares Fair Value
Series B Convertible Secured Debentures December 7, 2016
8,044,853
$
539,860
8,044,853
$
539,860</t>
  </si>
  <si>
    <t>Schedule of Derivative Instruments [Table Text Block]</t>
  </si>
  <si>
    <t>Financings giving rise to derivative financial instruments and the income effects:
Compound embedded derivatives:
Series B Convertible Secured Debentures
December 7, 2016 $
(285,612
)
Change in fair value of derivative liabilities
(239,802
)
Foreign currency translation loss
(14,446
)
Balance as of November 30, 2017
$
(539,860
)
Change in fair value of derivative liabilities
245,852
Foreign currency translation gain
3,626
Balance as of August 31, 2018
$
(290,382
)</t>
  </si>
  <si>
    <t>Schedule of Share-based Compensation Arrangement by Share-based Payment Award, Fair Value Assumptions, Method Used [Table Text Block]</t>
  </si>
  <si>
    <t>August 31, 2018 November 30, 2017 December 7, 2016
Derivative financial instruments $
290,382
$
539,860
$
285,612
Conversion price $
0.13
$
0.13
$
0.24
Volatility
53%
106%
82%
Remaining term (years)
0.77
1.52
2.50
Risk free rate
2.46%
1.78%
1.10%</t>
  </si>
  <si>
    <t>SEGMENT DISCLOSURES (Tables)</t>
  </si>
  <si>
    <t>Schedule of Segment Reporting Information, by Segment [Table Text Block]</t>
  </si>
  <si>
    <t>2018 2017
Sales $
303,776
$
255,949
Elimination of intersegment revenue
(
83,661
)
(
45,991
)
Consolidated sales $
220,115
209,958</t>
  </si>
  <si>
    <t>Sales [Member]</t>
  </si>
  <si>
    <t>Schedule of Revenue from External Customers and Long-Lived Assets, by Geographical Areas [Table Text Block]</t>
  </si>
  <si>
    <t>SDI USA SDI Canada Total
Sales $
188,304
$
115,472
$
303,776</t>
  </si>
  <si>
    <t>SDI USA SDI Canada Total
Sales $
178,287
$
77,662
$
255,949</t>
  </si>
  <si>
    <t>Assets [Member]</t>
  </si>
  <si>
    <t>SDI SDI Canada Total
Assets $
1,133,396
$
38,403
$
1,171,799</t>
  </si>
  <si>
    <t>SDI SDI Canada Total
Assets $
2,159,618
$
32,739
$
2,192,357</t>
  </si>
  <si>
    <t>PRIOR PERIOD RESTATEMENT (Tables)</t>
  </si>
  <si>
    <t>Condensed Financial Statements [Table Text Block]</t>
  </si>
  <si>
    <t>Quarter ended
August 31, 2017
Prior to
Restatement Restated
$ $
Consolidated Balance Sheet:
Secured convertible debentures, net of deferred financing costs
1,821,807
1,596,083
Derivative liabilities
224,637
472,592
Total Liabilities
2,525,321
2,547,552
Accumulated deficit
(29,659,794)
(29,682,025)
Total Stockholders' Deficiency
(1,983,537)
(2,005,768)
Consolidated Statement of Operations and Comprehensive Loss
Three months ended
Prior to
Restatement Restated
$ $
Foreign currency translation (gain)
79,535
80,021
Total Operating Expenses
530,768
531,254
Loss from Operations
(507,120)
(507,606)
Change in fair value of derivative liabilities
157,034
122,967
Accretion
-
(94,134)
Other expense- Interest
(150,629)
(82,928)
Loss before Income Taxes
(500,715)
(561,701)
Net Loss
(500,715)
(561,701)
Comprehensive Loss
(498,653)
(559,639)
Loss per share-basic and diluted
(0.010)
(0.010)
Consolidated Statement of Operations and Comprehensive Loss
Nine months ended
Foreign currency translation (gain)
72,246
73,210
Total Operating Expenses
1,659,795
1,660,759
Loss from Operations
(1,571,826)
(1,572,790)
Change in fair value of derivative liabilities
664,413
718,667
Accretion
-
(249,405)
Other expense- Interest
(453,768)
(279,729)
Loss before Income Taxes
(1,361,181)
(1,383,257)
Net Loss
(1,361,181)
(1,383,257)
Comprehensive Loss
(1,337,323)
(1,359,399)
Loss per share-basic and diluted
(0.020)
(0.022)
Consolidated Statement of Cash Flows Nine months ended
August 31, 2017
Net loss
(1,361,181)
(1,383,257)
Foreign currency translation gain
72,246
73,210
Accretion
174,038
249,404
Change in fair value of derivative liabilities
(664,413)
(718,667)
Net cash used in operating activities
(1,380,962)
(1,380,962)</t>
  </si>
  <si>
    <t>NATURE OF OPERATIONS AND GOING CONCERN (Narrative) (Details)</t>
  </si>
  <si>
    <t>Aug. 31, 2018USD ($)</t>
  </si>
  <si>
    <t>Nature Of Operations And Going Concern 1</t>
  </si>
  <si>
    <t>Nature Of Operations And Going Concern 2</t>
  </si>
  <si>
    <t>PROPERTY AND EQUIPMENT (Narrative) (Details)</t>
  </si>
  <si>
    <t>Property And Equipment 1</t>
  </si>
  <si>
    <t>CAPITAL STOCK (Narrative) (Details) - 9 months ended Aug. 31, 2018</t>
  </si>
  <si>
    <t>USD ($)d$ / sharesshares</t>
  </si>
  <si>
    <t>CAD ($)dshares</t>
  </si>
  <si>
    <t>Capital Stock 1</t>
  </si>
  <si>
    <t>Capital Stock 2</t>
  </si>
  <si>
    <t>Capital Stock 3 | shares</t>
  </si>
  <si>
    <t>Capital Stock 4</t>
  </si>
  <si>
    <t>Capital Stock 5</t>
  </si>
  <si>
    <t>Capital Stock 6</t>
  </si>
  <si>
    <t>Capital Stock 7 | shares</t>
  </si>
  <si>
    <t>Capital Stock 8 | shares</t>
  </si>
  <si>
    <t>Capital Stock 9</t>
  </si>
  <si>
    <t>Capital Stock 10 | shares</t>
  </si>
  <si>
    <t>Capital Stock 11 | shares</t>
  </si>
  <si>
    <t>Capital Stock 12 | shares</t>
  </si>
  <si>
    <t>Capital Stock 13 | $ / shares</t>
  </si>
  <si>
    <t>Capital Stock 14</t>
  </si>
  <si>
    <t>Capital Stock 15 | shares</t>
  </si>
  <si>
    <t>Capital Stock 16 | $ / shares</t>
  </si>
  <si>
    <t>Capital Stock 17</t>
  </si>
  <si>
    <t>Capital Stock 18 | shares</t>
  </si>
  <si>
    <t>Capital Stock 19 | $ / shares</t>
  </si>
  <si>
    <t>Capital Stock 20</t>
  </si>
  <si>
    <t>Capital Stock 21 | shares</t>
  </si>
  <si>
    <t>Capital Stock 22 | $ / shares</t>
  </si>
  <si>
    <t>Capital Stock 23</t>
  </si>
  <si>
    <t>Capital Stock 24 | shares</t>
  </si>
  <si>
    <t>Capital Stock 25</t>
  </si>
  <si>
    <t>Capital Stock 26</t>
  </si>
  <si>
    <t>Capital Stock 27</t>
  </si>
  <si>
    <t>Capital Stock 28 | shares</t>
  </si>
  <si>
    <t>Capital Stock 29</t>
  </si>
  <si>
    <t>Capital Stock 30</t>
  </si>
  <si>
    <t>Capital Stock 31</t>
  </si>
  <si>
    <t>Capital Stock 32</t>
  </si>
  <si>
    <t>Capital Stock 33</t>
  </si>
  <si>
    <t>Capital Stock 34</t>
  </si>
  <si>
    <t>Capital Stock 35</t>
  </si>
  <si>
    <t>Capital Stock 36</t>
  </si>
  <si>
    <t>Capital Stock 37 | $ / shares</t>
  </si>
  <si>
    <t>Capital Stock 38</t>
  </si>
  <si>
    <t>Capital Stock 39</t>
  </si>
  <si>
    <t>Capital Stock 40</t>
  </si>
  <si>
    <t>Capital Stock 41 | shares</t>
  </si>
  <si>
    <t>Capital Stock 42</t>
  </si>
  <si>
    <t>Capital Stock 43 | $ / shares</t>
  </si>
  <si>
    <t>Capital Stock 44</t>
  </si>
  <si>
    <t>Capital Stock 45 | d</t>
  </si>
  <si>
    <t>Capital Stock 46 | shares</t>
  </si>
  <si>
    <t>Capital Stock 47 | $ / shares</t>
  </si>
  <si>
    <t>Capital Stock 48</t>
  </si>
  <si>
    <t>Capital Stock 49 | shares</t>
  </si>
  <si>
    <t>Capital Stock 50 | $ / shares</t>
  </si>
  <si>
    <t>Capital Stock 51</t>
  </si>
  <si>
    <t>Capital Stock 52 | shares</t>
  </si>
  <si>
    <t>Capital Stock 53 | $ / shares</t>
  </si>
  <si>
    <t>Capital Stock 54</t>
  </si>
  <si>
    <t>Capital Stock 55 | shares</t>
  </si>
  <si>
    <t>Capital Stock 56 | $ / shares</t>
  </si>
  <si>
    <t>Capital Stock 57</t>
  </si>
  <si>
    <t>STOCK BASED COMPENSATION AND WARRANTS (Narrative) (Details) - 9 months ended Aug. 31, 2018</t>
  </si>
  <si>
    <t>USD ($)yr$ / sharesshares</t>
  </si>
  <si>
    <t>CAD ($)yrshares</t>
  </si>
  <si>
    <t>Stock Based Compensation And Warrants 1 | shares</t>
  </si>
  <si>
    <t>Stock Based Compensation And Warrants 2</t>
  </si>
  <si>
    <t>Stock Based Compensation And Warrants 3</t>
  </si>
  <si>
    <t>Stock Based Compensation And Warrants 4</t>
  </si>
  <si>
    <t>20.00%</t>
  </si>
  <si>
    <t>Stock Based Compensation And Warrants 5</t>
  </si>
  <si>
    <t>2.00%</t>
  </si>
  <si>
    <t>Stock Based Compensation And Warrants 6 | shares</t>
  </si>
  <si>
    <t>Stock Based Compensation And Warrants 7</t>
  </si>
  <si>
    <t>Stock Based Compensation And Warrants 8 | shares</t>
  </si>
  <si>
    <t>Stock Based Compensation And Warrants 9 | shares</t>
  </si>
  <si>
    <t>Stock Based Compensation And Warrants 10</t>
  </si>
  <si>
    <t>Stock Based Compensation And Warrants 11 | shares</t>
  </si>
  <si>
    <t>Stock Based Compensation And Warrants 12</t>
  </si>
  <si>
    <t>Stock Based Compensation And Warrants 13</t>
  </si>
  <si>
    <t>Stock Based Compensation And Warrants 14</t>
  </si>
  <si>
    <t>Stock Based Compensation And Warrants 15</t>
  </si>
  <si>
    <t>0.00%</t>
  </si>
  <si>
    <t>Stock Based Compensation And Warrants 16</t>
  </si>
  <si>
    <t>Stock Based Compensation And Warrants 17</t>
  </si>
  <si>
    <t>132.00%</t>
  </si>
  <si>
    <t>Stock Based Compensation And Warrants 18</t>
  </si>
  <si>
    <t>Stock Based Compensation And Warrants 19 | yr</t>
  </si>
  <si>
    <t>Stock Based Compensation And Warrants 20 | $ / shares</t>
  </si>
  <si>
    <t>Stock Based Compensation And Warrants 21 | shares</t>
  </si>
  <si>
    <t>Stock Based Compensation And Warrants 22</t>
  </si>
  <si>
    <t>Stock Based Compensation And Warrants 23 | $ / shares</t>
  </si>
  <si>
    <t>Stock Based Compensation And Warrants 24 | shares</t>
  </si>
  <si>
    <t>Stock Based Compensation And Warrants 25 | shares</t>
  </si>
  <si>
    <t>Stock Based Compensation And Warrants 26 | shares</t>
  </si>
  <si>
    <t>Stock Based Compensation And Warrants 27</t>
  </si>
  <si>
    <t>Stock Based Compensation And Warrants 28 | $ / shares</t>
  </si>
  <si>
    <t>Stock Based Compensation And Warrants 29 | shares</t>
  </si>
  <si>
    <t>Stock Based Compensation And Warrants 30</t>
  </si>
  <si>
    <t>Stock Based Compensation And Warrants 31 | $ / shares</t>
  </si>
  <si>
    <t>Stock Based Compensation And Warrants 32 | shares</t>
  </si>
  <si>
    <t>Stock Based Compensation And Warrants 33</t>
  </si>
  <si>
    <t>Stock Based Compensation And Warrants 34 | $ / shares</t>
  </si>
  <si>
    <t>Stock Based Compensation And Warrants 35</t>
  </si>
  <si>
    <t>Stock Based Compensation And Warrants 36 | shares</t>
  </si>
  <si>
    <t>Stock Based Compensation And Warrants 37</t>
  </si>
  <si>
    <t>Stock Based Compensation And Warrants 38 | $ / shares</t>
  </si>
  <si>
    <t>Stock Based Compensation And Warrants 39</t>
  </si>
  <si>
    <t>Stock Based Compensation And Warrants 40</t>
  </si>
  <si>
    <t>Stock Based Compensation And Warrants 41 | shares</t>
  </si>
  <si>
    <t>Stock Based Compensation And Warrants 42</t>
  </si>
  <si>
    <t>Stock Based Compensation And Warrants 43</t>
  </si>
  <si>
    <t>Stock Based Compensation And Warrants 44</t>
  </si>
  <si>
    <t>Stock Based Compensation And Warrants 45 | shares</t>
  </si>
  <si>
    <t>Stock Based Compensation And Warrants 46</t>
  </si>
  <si>
    <t>RELATED PARTY TRANSACTIONS (Narrative) (Details)</t>
  </si>
  <si>
    <t>Aug. 31, 2018USD ($)$ / shares$ / moshares</t>
  </si>
  <si>
    <t>Related Party Transactions 1</t>
  </si>
  <si>
    <t>Related Party Transactions 2</t>
  </si>
  <si>
    <t>Related Party Transactions 3 | $ / mo</t>
  </si>
  <si>
    <t>Related Party Transactions 4</t>
  </si>
  <si>
    <t>Related Party Transactions 5</t>
  </si>
  <si>
    <t>Related Party Transactions 6</t>
  </si>
  <si>
    <t>Related Party Transactions 7</t>
  </si>
  <si>
    <t>Related Party Transactions 8 | shares</t>
  </si>
  <si>
    <t>Related Party Transactions 9</t>
  </si>
  <si>
    <t>Related Party Transactions 10 | shares</t>
  </si>
  <si>
    <t>Related Party Transactions 11 | $ / shares</t>
  </si>
  <si>
    <t>Related Party Transactions 12</t>
  </si>
  <si>
    <t>Related Party Transactions 13 | $ / mo</t>
  </si>
  <si>
    <t>Related Party Transactions 14</t>
  </si>
  <si>
    <t>Related Party Transactions 15 | shares</t>
  </si>
  <si>
    <t>Related Party Transactions 16</t>
  </si>
  <si>
    <t>Related Party Transactions 17</t>
  </si>
  <si>
    <t>Related Party Transactions 18 | shares</t>
  </si>
  <si>
    <t>Related Party Transactions 19</t>
  </si>
  <si>
    <t>Related Party Transactions 20 | $ / mo</t>
  </si>
  <si>
    <t>Related Party Transactions 21</t>
  </si>
  <si>
    <t>Related Party Transactions 22</t>
  </si>
  <si>
    <t>Related Party Transactions 23</t>
  </si>
  <si>
    <t>Related Party Transactions 24 | shares</t>
  </si>
  <si>
    <t>Related Party Transactions 25 | $ / shares</t>
  </si>
  <si>
    <t>Related Party Transactions 26</t>
  </si>
  <si>
    <t>Related Party Transactions 27 | shares</t>
  </si>
  <si>
    <t>Related Party Transactions 28 | $ / shares</t>
  </si>
  <si>
    <t>Related Party Transactions 29</t>
  </si>
  <si>
    <t>Related Party Transactions 30 | shares</t>
  </si>
  <si>
    <t>Related Party Transactions 31 | $ / shares</t>
  </si>
  <si>
    <t>Related Party Transactions 32</t>
  </si>
  <si>
    <t>Related Party Transactions 33</t>
  </si>
  <si>
    <t>Related Party Transactions 34</t>
  </si>
  <si>
    <t>Related Party Transactions 35 | $ / mo</t>
  </si>
  <si>
    <t>Related Party Transactions 36</t>
  </si>
  <si>
    <t>Related Party Transactions 37</t>
  </si>
  <si>
    <t>Related Party Transactions 38</t>
  </si>
  <si>
    <t>Related Party Transactions 39</t>
  </si>
  <si>
    <t>Related Party Transactions 40</t>
  </si>
  <si>
    <t>COMMITMENTS (Narrative) (Details)</t>
  </si>
  <si>
    <t>Aug. 31, 2018USD ($)$ / mo$ / yrshares</t>
  </si>
  <si>
    <t>Commitments 1 | $ / mo</t>
  </si>
  <si>
    <t>Commitments 2 | shares</t>
  </si>
  <si>
    <t>Commitments 4 | $ / mo</t>
  </si>
  <si>
    <t>Commitments 12 | shares</t>
  </si>
  <si>
    <t>Commitments 16 | shares</t>
  </si>
  <si>
    <t>10.00%</t>
  </si>
  <si>
    <t>4.00%</t>
  </si>
  <si>
    <t>3.00%</t>
  </si>
  <si>
    <t>Commitments 21 | $ / yr</t>
  </si>
  <si>
    <t>Commitments 22 | $ / yr</t>
  </si>
  <si>
    <t>Commitments 23 | $ / mo</t>
  </si>
  <si>
    <t>Commitments 26 | shares</t>
  </si>
  <si>
    <t>Commitments 27 | shares</t>
  </si>
  <si>
    <t>EXCLUSIVE SUPPLY AND PURCHASE AGREEMENT (Narrative) (Details)</t>
  </si>
  <si>
    <t>Exclusive Supply And Purchase Agreement 1</t>
  </si>
  <si>
    <t>73.00%</t>
  </si>
  <si>
    <t>Exclusive Supply And Purchase Agreement 2</t>
  </si>
  <si>
    <t>62.00%</t>
  </si>
  <si>
    <t>Exclusive Supply And Purchase Agreement 3</t>
  </si>
  <si>
    <t>44.00%</t>
  </si>
  <si>
    <t>Exclusive Supply And Purchase Agreement 4</t>
  </si>
  <si>
    <t>51.00%</t>
  </si>
  <si>
    <t>CONVERTIBLE DEBENTURES AND DEFERRED FINANCING COSTS (Narrative) (Details)</t>
  </si>
  <si>
    <t>Aug. 31, 2018CAD ($)$ / shares</t>
  </si>
  <si>
    <t>Convertible Debentures And Deferred Financing Costs 1</t>
  </si>
  <si>
    <t>Convertible Debentures And Deferred Financing Costs 2</t>
  </si>
  <si>
    <t>Convertible Debentures And Deferred Financing Costs 3</t>
  </si>
  <si>
    <t>12.00%</t>
  </si>
  <si>
    <t>Convertible Debentures And Deferred Financing Costs 4</t>
  </si>
  <si>
    <t>Convertible Debentures And Deferred Financing Costs 5</t>
  </si>
  <si>
    <t>Convertible Debentures And Deferred Financing Costs 6</t>
  </si>
  <si>
    <t>80.00%</t>
  </si>
  <si>
    <t>Convertible Debentures And Deferred Financing Costs 7</t>
  </si>
  <si>
    <t>Convertible Debentures And Deferred Financing Costs 8</t>
  </si>
  <si>
    <t>Convertible Debentures And Deferred Financing Costs 9</t>
  </si>
  <si>
    <t>Convertible Debentures And Deferred Financing Costs 10</t>
  </si>
  <si>
    <t>88.00%</t>
  </si>
  <si>
    <t>Convertible Debentures And Deferred Financing Costs 11</t>
  </si>
  <si>
    <t>Convertible Debentures And Deferred Financing Costs 12</t>
  </si>
  <si>
    <t>Convertible Debentures And Deferred Financing Costs 13</t>
  </si>
  <si>
    <t>Convertible Debentures And Deferred Financing Costs 14</t>
  </si>
  <si>
    <t>Convertible Debentures And Deferred Financing Costs 15</t>
  </si>
  <si>
    <t>Convertible Debentures And Deferred Financing Costs 16</t>
  </si>
  <si>
    <t>Convertible Debentures And Deferred Financing Costs 17</t>
  </si>
  <si>
    <t>Convertible Debentures And Deferred Financing Costs 18</t>
  </si>
  <si>
    <t>Convertible Debentures And Deferred Financing Costs 19</t>
  </si>
  <si>
    <t>Convertible Debentures And Deferred Financing Costs 20</t>
  </si>
  <si>
    <t>Convertible Debentures And Deferred Financing Costs 21</t>
  </si>
  <si>
    <t>Convertible Debentures And Deferred Financing Costs 22</t>
  </si>
  <si>
    <t>Convertible Debentures And Deferred Financing Costs 23 | $ / shares</t>
  </si>
  <si>
    <t>Convertible Debentures And Deferred Financing Costs 24</t>
  </si>
  <si>
    <t>Convertible Debentures And Deferred Financing Costs 25</t>
  </si>
  <si>
    <t>Convertible Debentures And Deferred Financing Costs 26</t>
  </si>
  <si>
    <t>Convertible Debentures And Deferred Financing Costs 27</t>
  </si>
  <si>
    <t>Convertible Debentures And Deferred Financing Costs 28</t>
  </si>
  <si>
    <t>Convertible Debentures And Deferred Financing Costs 29</t>
  </si>
  <si>
    <t>Convertible Debentures And Deferred Financing Costs 30</t>
  </si>
  <si>
    <t>Convertible Debentures And Deferred Financing Costs 31</t>
  </si>
  <si>
    <t>Convertible Debentures And Deferred Financing Costs 32</t>
  </si>
  <si>
    <t>INVENTORY (Narrative) (Details)</t>
  </si>
  <si>
    <t>PATENTS (Narrative) (Details)</t>
  </si>
  <si>
    <t>Aug. 31, 2018USD ($)yr</t>
  </si>
  <si>
    <t>Patents 4 | yr</t>
  </si>
  <si>
    <t>Schedule of Depreciation Rate, Plant and Equipment (Details)</t>
  </si>
  <si>
    <t>Computer equipment [Member]</t>
  </si>
  <si>
    <t>Depreciation rate</t>
  </si>
  <si>
    <t>Furniture and fixtures [Member]</t>
  </si>
  <si>
    <t>Moulds [Member]</t>
  </si>
  <si>
    <t>Property, Plant and Equipment, Useful Life</t>
  </si>
  <si>
    <t>5 years</t>
  </si>
  <si>
    <t>Schedule of Property, Plant and Equipment (Details) - USD ($)</t>
  </si>
  <si>
    <t>Property, Plant and Equipment, Gross</t>
  </si>
  <si>
    <t>Accumulated Depreciation</t>
  </si>
  <si>
    <t>Depreciation expense</t>
  </si>
  <si>
    <t>Leasehold Improvements [Member]</t>
  </si>
  <si>
    <t>Schedule of Share-based Payment Award, Stock Options, Valuation Assumptions (Details)</t>
  </si>
  <si>
    <t>Aug. 31, 2018USD ($)$ / shares</t>
  </si>
  <si>
    <t>Risk free rate</t>
  </si>
  <si>
    <t>Expected dividends</t>
  </si>
  <si>
    <t>Expected forfeiture rate</t>
  </si>
  <si>
    <t>Expected volatility</t>
  </si>
  <si>
    <t>134.27%</t>
  </si>
  <si>
    <t>Expected life</t>
  </si>
  <si>
    <t>Market price of the Companys common stock on date of grant of options | $ / shares</t>
  </si>
  <si>
    <t>Stock-based compensation cost expensed</t>
  </si>
  <si>
    <t>Unvested stock-based compensation expense</t>
  </si>
  <si>
    <t>127.00%</t>
  </si>
  <si>
    <t>128.83%</t>
  </si>
  <si>
    <t>129.90%</t>
  </si>
  <si>
    <t>5.50%</t>
  </si>
  <si>
    <t>188.00%</t>
  </si>
  <si>
    <t>7 years</t>
  </si>
  <si>
    <t>Schedule of Unsecured Convertible Debentures (Details) - USD ($)</t>
  </si>
  <si>
    <t>Foreign currency translation loss</t>
  </si>
  <si>
    <t>Unsecured Convertible Debentures [Member]</t>
  </si>
  <si>
    <t>Balance, beginning of period</t>
  </si>
  <si>
    <t>Exchange for subordinate secured debentures</t>
  </si>
  <si>
    <t>Conversion of unsecured convertible debentures to equity</t>
  </si>
  <si>
    <t>Balance, end of period</t>
  </si>
  <si>
    <t>Deferred Financing Costs, Unsecured [Member]</t>
  </si>
  <si>
    <t>Unsecured Convertible Debenture (Net) [Member]</t>
  </si>
  <si>
    <t>Schedule of Secured Convertible Debentures, Allocation of the Purchase (Details)</t>
  </si>
  <si>
    <t>Nov. 30, 2017USD ($)</t>
  </si>
  <si>
    <t>Dec. 07, 2016USD ($)</t>
  </si>
  <si>
    <t>Dec. 07, 2016CAD ($)</t>
  </si>
  <si>
    <t>Secured Convertible Notes</t>
  </si>
  <si>
    <t>Compound embedded derivative</t>
  </si>
  <si>
    <t>Carrying value</t>
  </si>
  <si>
    <t>Schedule of Derivative Liabilities at Fair Value (Details) - USD ($)</t>
  </si>
  <si>
    <t>Indexed Shares [Member]</t>
  </si>
  <si>
    <t>Embedded derivatives, liability</t>
  </si>
  <si>
    <t>Fair Value [Member]</t>
  </si>
  <si>
    <t>Schedule of Derivative Instruments (Details) - USD ($)</t>
  </si>
  <si>
    <t>Schedule of Share-based Compensation Arrangement by Share-based Payment Award, Fair Value Assumptions, Method Used (Details) - USD ($)</t>
  </si>
  <si>
    <t>Dec. 07, 2016</t>
  </si>
  <si>
    <t>Conversion price</t>
  </si>
  <si>
    <t>Volatility</t>
  </si>
  <si>
    <t>82.00%</t>
  </si>
  <si>
    <t>53.00%</t>
  </si>
  <si>
    <t>106.00%</t>
  </si>
  <si>
    <t>Remaining term (years)</t>
  </si>
  <si>
    <t>2 years 6 months</t>
  </si>
  <si>
    <t>9 months 7 days</t>
  </si>
  <si>
    <t>1 year 6 months 7 days</t>
  </si>
  <si>
    <t>1.10%</t>
  </si>
  <si>
    <t>2.46%</t>
  </si>
  <si>
    <t>1.78%</t>
  </si>
  <si>
    <t>Schedule of Revenue from External Customers and Long-Lived Assets, by Geographical Areas (Details) - USD ($)</t>
  </si>
  <si>
    <t>Sales</t>
  </si>
  <si>
    <t>Assets</t>
  </si>
  <si>
    <t>USA [Member] | Sales [Member]</t>
  </si>
  <si>
    <t>USA [Member] | Assets [Member]</t>
  </si>
  <si>
    <t>Canada [Member] | Sales [Member]</t>
  </si>
  <si>
    <t>Canada [Member] | Assets [Member]</t>
  </si>
  <si>
    <t>Schedule of Segment Reporting Information, by Segment (Details) - USD ($)</t>
  </si>
  <si>
    <t>Elimination of intersegment revenue</t>
  </si>
  <si>
    <t>Consolidated sales</t>
  </si>
  <si>
    <t>Condensed Financial Statements (Details) - USD ($)</t>
  </si>
  <si>
    <t>Nov. 30, 2016</t>
  </si>
  <si>
    <t>Prior Period Restatement Condensed Financial Statements 55</t>
  </si>
  <si>
    <t>Prior Period Restatement Condensed Financial Statements 56</t>
  </si>
  <si>
    <t>Secured convertible debentures, net of deferred financing costs</t>
  </si>
  <si>
    <t>Prior Period Restatement Condensed Financial Statements 57</t>
  </si>
  <si>
    <t>Derivative Liability</t>
  </si>
  <si>
    <t>Prior Period Restatement Condensed Financial Statements 58</t>
  </si>
  <si>
    <t>Accumulated deficit</t>
  </si>
  <si>
    <t>Total Stockholders' Deficiency</t>
  </si>
  <si>
    <t>Total Operating Expenses</t>
  </si>
  <si>
    <t>Loss from Operations</t>
  </si>
  <si>
    <t>Other expense-Interest</t>
  </si>
  <si>
    <t>Loss before Income Taxes</t>
  </si>
  <si>
    <t>Comprehensive Loss</t>
  </si>
  <si>
    <t>Net cash used in operating activities</t>
  </si>
  <si>
    <t>Prior to Restatement [Member]</t>
  </si>
  <si>
    <t>Net Loss</t>
  </si>
  <si>
    <t>Restated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_(&quot;Commitments &quot;#,##0_);_(&quot;Commitments &quot;(#,##0)" numFmtId="168"/>
    <numFmt formatCode="_(&quot;Inventory &quot;#,##0_);_(&quot;Inventory &quot;(#,##0)" numFmtId="169"/>
    <numFmt formatCode="_(&quot;Patents &quot;#,##0_);_(&quot;Patents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354866</v>
      </c>
    </row>
    <row r="9" spans="1:3">
      <c r="A9" s="3" t="s">
        <v>15</v>
      </c>
      <c r="B9" s="3" t="s">
        <v>16</v>
      </c>
    </row>
    <row r="10" spans="1:3">
      <c r="A10" s="3" t="s">
        <v>17</v>
      </c>
      <c r="B10" s="3" t="s">
        <v>18</v>
      </c>
    </row>
    <row r="11" spans="1:3">
      <c r="A11" s="3" t="s">
        <v>19</v>
      </c>
      <c r="C11" s="4" t="n">
        <v>94494088</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473901</v>
      </c>
      <c r="C3" s="7" t="n">
        <v>1965043</v>
      </c>
    </row>
    <row r="4" spans="1:3">
      <c r="A4" s="3" t="s">
        <v>32</v>
      </c>
      <c r="B4" s="4" t="n">
        <v>33380</v>
      </c>
      <c r="C4" s="4" t="n">
        <v>36412</v>
      </c>
    </row>
    <row r="5" spans="1:3">
      <c r="A5" s="3" t="s">
        <v>33</v>
      </c>
      <c r="B5" s="4" t="n">
        <v>159738</v>
      </c>
      <c r="C5" s="4" t="n">
        <v>157303</v>
      </c>
    </row>
    <row r="6" spans="1:3">
      <c r="A6" s="3" t="s">
        <v>34</v>
      </c>
      <c r="B6" s="4" t="n">
        <v>103451</v>
      </c>
      <c r="C6" s="4" t="n">
        <v>6648</v>
      </c>
    </row>
    <row r="7" spans="1:3">
      <c r="A7" s="3" t="s">
        <v>35</v>
      </c>
      <c r="B7" s="4" t="n">
        <v>770470</v>
      </c>
      <c r="C7" s="4" t="n">
        <v>2165406</v>
      </c>
    </row>
    <row r="8" spans="1:3">
      <c r="A8" s="3" t="s">
        <v>36</v>
      </c>
      <c r="B8" s="4" t="n">
        <v>108167</v>
      </c>
      <c r="C8" s="4" t="n">
        <v>0</v>
      </c>
    </row>
    <row r="9" spans="1:3">
      <c r="A9" s="3" t="s">
        <v>37</v>
      </c>
      <c r="B9" s="4" t="n">
        <v>180000</v>
      </c>
      <c r="C9" s="4" t="n">
        <v>0</v>
      </c>
    </row>
    <row r="10" spans="1:3">
      <c r="A10" s="3" t="s">
        <v>38</v>
      </c>
      <c r="B10" s="4" t="n">
        <v>113162</v>
      </c>
      <c r="C10" s="4" t="n">
        <v>26951</v>
      </c>
    </row>
    <row r="11" spans="1:3">
      <c r="A11" s="3" t="s">
        <v>39</v>
      </c>
      <c r="B11" s="4" t="n">
        <v>1171799</v>
      </c>
      <c r="C11" s="4" t="n">
        <v>2192357</v>
      </c>
    </row>
    <row r="12" spans="1:3">
      <c r="A12" s="6" t="s">
        <v>40</v>
      </c>
    </row>
    <row r="13" spans="1:3">
      <c r="A13" s="3" t="s">
        <v>41</v>
      </c>
      <c r="B13" s="4" t="n">
        <v>296348</v>
      </c>
      <c r="C13" s="4" t="n">
        <v>393341</v>
      </c>
    </row>
    <row r="14" spans="1:3">
      <c r="A14" s="3" t="s">
        <v>42</v>
      </c>
      <c r="B14" s="4" t="n">
        <v>0</v>
      </c>
      <c r="C14" s="4" t="n">
        <v>40357</v>
      </c>
    </row>
    <row r="15" spans="1:3">
      <c r="A15" s="3" t="s">
        <v>43</v>
      </c>
      <c r="B15" s="4" t="n">
        <v>966406</v>
      </c>
      <c r="C15" s="4" t="n">
        <v>0</v>
      </c>
    </row>
    <row r="16" spans="1:3">
      <c r="A16" s="3" t="s">
        <v>44</v>
      </c>
      <c r="B16" s="4" t="n">
        <v>290382</v>
      </c>
      <c r="C16" s="4" t="n">
        <v>539860</v>
      </c>
    </row>
    <row r="17" spans="1:3">
      <c r="A17" s="3" t="s">
        <v>45</v>
      </c>
      <c r="B17" s="4" t="n">
        <v>1553136</v>
      </c>
      <c r="C17" s="4" t="n">
        <v>973558</v>
      </c>
    </row>
    <row r="18" spans="1:3">
      <c r="A18" s="3" t="s">
        <v>46</v>
      </c>
      <c r="B18" s="4" t="n">
        <v>0</v>
      </c>
      <c r="C18" s="4" t="n">
        <v>892176</v>
      </c>
    </row>
    <row r="19" spans="1:3">
      <c r="A19" s="3" t="s">
        <v>47</v>
      </c>
      <c r="B19" s="4" t="n">
        <v>1553136</v>
      </c>
      <c r="C19" s="4" t="n">
        <v>1865734</v>
      </c>
    </row>
    <row r="20" spans="1:3">
      <c r="A20" s="6" t="s">
        <v>48</v>
      </c>
    </row>
    <row r="21" spans="1:3">
      <c r="A21" s="3" t="s">
        <v>49</v>
      </c>
      <c r="B21" s="4" t="n">
        <v>0</v>
      </c>
      <c r="C21" s="4" t="n">
        <v>0</v>
      </c>
    </row>
    <row r="22" spans="1:3">
      <c r="A22" s="3" t="s">
        <v>50</v>
      </c>
      <c r="B22" s="4" t="n">
        <v>94494</v>
      </c>
      <c r="C22" s="4" t="n">
        <v>93014</v>
      </c>
    </row>
    <row r="23" spans="1:3">
      <c r="A23" s="3" t="s">
        <v>51</v>
      </c>
      <c r="B23" s="4" t="n">
        <v>31621504</v>
      </c>
      <c r="C23" s="4" t="n">
        <v>31365097</v>
      </c>
    </row>
    <row r="24" spans="1:3">
      <c r="A24" s="3" t="s">
        <v>52</v>
      </c>
      <c r="B24" s="4" t="n">
        <v>-32057536</v>
      </c>
      <c r="C24" s="4" t="n">
        <v>-31098864</v>
      </c>
    </row>
    <row r="25" spans="1:3">
      <c r="A25" s="3" t="s">
        <v>53</v>
      </c>
      <c r="B25" s="4" t="n">
        <v>-39799</v>
      </c>
      <c r="C25" s="4" t="n">
        <v>-32624</v>
      </c>
    </row>
    <row r="26" spans="1:3">
      <c r="A26" s="3" t="s">
        <v>54</v>
      </c>
      <c r="B26" s="4" t="n">
        <v>-381337</v>
      </c>
      <c r="C26" s="4" t="n">
        <v>326623</v>
      </c>
    </row>
    <row r="27" spans="1:3">
      <c r="A27" s="3" t="s">
        <v>55</v>
      </c>
      <c r="B27" s="7" t="n">
        <v>1171799</v>
      </c>
      <c r="C27" s="7" t="n">
        <v>2192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86</v>
      </c>
      <c r="B3" s="3" t="s">
        <v>187</v>
      </c>
    </row>
    <row r="4" spans="1:2">
      <c r="A4" s="3" t="s">
        <v>188</v>
      </c>
      <c r="B4" s="3"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3" t="s">
        <v>192</v>
      </c>
      <c r="B4" s="3" t="s">
        <v>193</v>
      </c>
    </row>
    <row r="5" spans="1:2">
      <c r="A5" s="3" t="s">
        <v>194</v>
      </c>
    </row>
    <row r="6" spans="1:2">
      <c r="A6" s="3" t="s">
        <v>192</v>
      </c>
      <c r="B6" s="3" t="s">
        <v>195</v>
      </c>
    </row>
    <row r="7" spans="1:2">
      <c r="A7" s="3" t="s">
        <v>196</v>
      </c>
    </row>
    <row r="8" spans="1:2">
      <c r="A8" s="3" t="s">
        <v>192</v>
      </c>
      <c r="B8" s="3" t="s">
        <v>197</v>
      </c>
    </row>
    <row r="9" spans="1:2">
      <c r="A9" s="3" t="s">
        <v>198</v>
      </c>
    </row>
    <row r="10" spans="1:2">
      <c r="A10" s="3" t="s">
        <v>192</v>
      </c>
      <c r="B10" s="3" t="s">
        <v>199</v>
      </c>
    </row>
    <row r="11" spans="1:2">
      <c r="A11" s="3" t="s">
        <v>200</v>
      </c>
    </row>
    <row r="12" spans="1:2">
      <c r="A12" s="3" t="s">
        <v>192</v>
      </c>
      <c r="B12"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2</v>
      </c>
      <c r="B1" s="2" t="s">
        <v>1</v>
      </c>
      <c r="C1" s="2" t="s">
        <v>203</v>
      </c>
    </row>
    <row r="2" spans="1:3">
      <c r="B2" s="2" t="s">
        <v>2</v>
      </c>
      <c r="C2" s="2" t="s">
        <v>29</v>
      </c>
    </row>
    <row r="3" spans="1:3">
      <c r="A3" s="3" t="s">
        <v>204</v>
      </c>
      <c r="B3" s="3" t="s">
        <v>205</v>
      </c>
    </row>
    <row r="4" spans="1:3">
      <c r="A4" s="3" t="s">
        <v>206</v>
      </c>
      <c r="B4" s="3" t="s">
        <v>207</v>
      </c>
    </row>
    <row r="5" spans="1:3">
      <c r="A5" s="3" t="s">
        <v>208</v>
      </c>
      <c r="B5" s="3" t="s">
        <v>209</v>
      </c>
      <c r="C5" s="3" t="s">
        <v>210</v>
      </c>
    </row>
    <row r="6" spans="1:3">
      <c r="A6" s="3" t="s">
        <v>211</v>
      </c>
      <c r="B6" s="3" t="s">
        <v>212</v>
      </c>
    </row>
    <row r="7" spans="1:3">
      <c r="A7" s="3" t="s">
        <v>213</v>
      </c>
      <c r="B7" s="3"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60"/>
    <col customWidth="1" max="4" min="4" width="61"/>
  </cols>
  <sheetData>
    <row r="1" spans="1:4">
      <c r="A1" s="1" t="s">
        <v>215</v>
      </c>
      <c r="B1" s="2" t="s">
        <v>1</v>
      </c>
      <c r="D1" s="2" t="s">
        <v>203</v>
      </c>
    </row>
    <row r="2" spans="1:4">
      <c r="B2" s="2" t="s">
        <v>2</v>
      </c>
      <c r="C2" s="2" t="s">
        <v>68</v>
      </c>
      <c r="D2" s="2" t="s">
        <v>29</v>
      </c>
    </row>
    <row r="3" spans="1:4">
      <c r="A3" s="3" t="s">
        <v>216</v>
      </c>
      <c r="B3" s="3" t="s">
        <v>217</v>
      </c>
    </row>
    <row r="4" spans="1:4">
      <c r="A4" s="3" t="s">
        <v>218</v>
      </c>
    </row>
    <row r="5" spans="1:4">
      <c r="A5" s="3" t="s">
        <v>219</v>
      </c>
      <c r="B5" s="3" t="s">
        <v>220</v>
      </c>
      <c r="C5" s="3" t="s">
        <v>221</v>
      </c>
    </row>
    <row r="6" spans="1:4">
      <c r="A6" s="3" t="s">
        <v>222</v>
      </c>
    </row>
    <row r="7" spans="1:4">
      <c r="A7" s="3" t="s">
        <v>219</v>
      </c>
      <c r="B7" s="3" t="s">
        <v>223</v>
      </c>
      <c r="D7" s="3" t="s">
        <v>22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c r="B3" s="3"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28</v>
      </c>
      <c r="B1" s="2" t="s">
        <v>1</v>
      </c>
    </row>
    <row r="2" spans="1:2">
      <c r="B2" s="2" t="s">
        <v>229</v>
      </c>
    </row>
    <row r="3" spans="1:2">
      <c r="A3" s="3" t="s">
        <v>230</v>
      </c>
      <c r="B3" s="7" t="n">
        <v>32057536</v>
      </c>
    </row>
    <row r="4" spans="1:2">
      <c r="A4" s="3" t="s">
        <v>231</v>
      </c>
      <c r="B4" s="7" t="n">
        <v>7826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232</v>
      </c>
      <c r="B1" s="2" t="s">
        <v>1</v>
      </c>
    </row>
    <row r="2" spans="1:2">
      <c r="B2" s="2" t="s">
        <v>229</v>
      </c>
    </row>
    <row r="3" spans="1:2">
      <c r="A3" s="3" t="s">
        <v>233</v>
      </c>
      <c r="B3" s="7" t="n">
        <v>18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7"/>
    <col customWidth="1" max="2" min="2" width="25"/>
    <col customWidth="1" max="3" min="3" width="15"/>
  </cols>
  <sheetData>
    <row r="1" spans="1:3">
      <c r="A1" s="1" t="s">
        <v>234</v>
      </c>
      <c r="B1" s="2" t="s">
        <v>235</v>
      </c>
      <c r="C1" s="2" t="s">
        <v>236</v>
      </c>
    </row>
    <row r="2" spans="1:3">
      <c r="A2" s="3" t="s">
        <v>237</v>
      </c>
      <c r="B2" s="4" t="n">
        <v>200000000</v>
      </c>
      <c r="C2" s="4" t="n">
        <v>200000000</v>
      </c>
    </row>
    <row r="3" spans="1:3">
      <c r="A3" s="3" t="s">
        <v>238</v>
      </c>
      <c r="B3" s="8" t="n">
        <v>0.001</v>
      </c>
    </row>
    <row r="4" spans="1:3">
      <c r="A4" s="3" t="s">
        <v>239</v>
      </c>
      <c r="B4" s="4" t="n">
        <v>5000000</v>
      </c>
      <c r="C4" s="4" t="n">
        <v>5000000</v>
      </c>
    </row>
    <row r="5" spans="1:3">
      <c r="A5" s="3" t="s">
        <v>240</v>
      </c>
      <c r="B5" s="8" t="n">
        <v>0.001</v>
      </c>
    </row>
    <row r="6" spans="1:3">
      <c r="A6" s="3" t="s">
        <v>241</v>
      </c>
      <c r="B6" s="8" t="n">
        <v>0.001</v>
      </c>
    </row>
    <row r="7" spans="1:3">
      <c r="A7" s="3" t="s">
        <v>242</v>
      </c>
      <c r="B7" s="4" t="n">
        <v>100000000</v>
      </c>
      <c r="C7" s="4" t="n">
        <v>100000000</v>
      </c>
    </row>
    <row r="8" spans="1:3">
      <c r="A8" s="3" t="s">
        <v>243</v>
      </c>
      <c r="B8" s="4" t="n">
        <v>200000000</v>
      </c>
      <c r="C8" s="4" t="n">
        <v>200000000</v>
      </c>
    </row>
    <row r="9" spans="1:3">
      <c r="A9" s="3" t="s">
        <v>244</v>
      </c>
      <c r="B9" s="4" t="n">
        <v>5000000</v>
      </c>
      <c r="C9" s="4" t="n">
        <v>5000000</v>
      </c>
    </row>
    <row r="10" spans="1:3">
      <c r="A10" s="3" t="s">
        <v>245</v>
      </c>
      <c r="B10" s="8" t="n">
        <v>0.001</v>
      </c>
    </row>
    <row r="11" spans="1:3">
      <c r="A11" s="3" t="s">
        <v>246</v>
      </c>
      <c r="B11" s="4" t="n">
        <v>94494088</v>
      </c>
      <c r="C11" s="4" t="n">
        <v>94494088</v>
      </c>
    </row>
    <row r="12" spans="1:3">
      <c r="A12" s="3" t="s">
        <v>247</v>
      </c>
      <c r="B12" s="4" t="n">
        <v>93014134</v>
      </c>
      <c r="C12" s="4" t="n">
        <v>93014134</v>
      </c>
    </row>
    <row r="13" spans="1:3">
      <c r="A13" s="3" t="s">
        <v>248</v>
      </c>
      <c r="B13" s="4" t="n">
        <v>589414</v>
      </c>
      <c r="C13" s="4" t="n">
        <v>589414</v>
      </c>
    </row>
    <row r="14" spans="1:3">
      <c r="A14" s="3" t="s">
        <v>249</v>
      </c>
      <c r="B14" s="9" t="n">
        <v>0.0848</v>
      </c>
    </row>
    <row r="15" spans="1:3">
      <c r="A15" s="3" t="s">
        <v>250</v>
      </c>
      <c r="B15" s="7" t="n">
        <v>50000</v>
      </c>
    </row>
    <row r="16" spans="1:3">
      <c r="A16" s="3" t="s">
        <v>251</v>
      </c>
      <c r="B16" s="4" t="n">
        <v>503251</v>
      </c>
      <c r="C16" s="4" t="n">
        <v>503251</v>
      </c>
    </row>
    <row r="17" spans="1:3">
      <c r="A17" s="3" t="s">
        <v>252</v>
      </c>
      <c r="B17" s="9" t="n">
        <v>0.0994</v>
      </c>
    </row>
    <row r="18" spans="1:3">
      <c r="A18" s="3" t="s">
        <v>253</v>
      </c>
      <c r="B18" s="7" t="n">
        <v>50000</v>
      </c>
    </row>
    <row r="19" spans="1:3">
      <c r="A19" s="3" t="s">
        <v>254</v>
      </c>
      <c r="B19" s="4" t="n">
        <v>534941</v>
      </c>
      <c r="C19" s="4" t="n">
        <v>534941</v>
      </c>
    </row>
    <row r="20" spans="1:3">
      <c r="A20" s="3" t="s">
        <v>255</v>
      </c>
      <c r="B20" s="9" t="n">
        <v>0.0935</v>
      </c>
    </row>
    <row r="21" spans="1:3">
      <c r="A21" s="3" t="s">
        <v>256</v>
      </c>
      <c r="B21" s="7" t="n">
        <v>50000</v>
      </c>
    </row>
    <row r="22" spans="1:3">
      <c r="A22" s="3" t="s">
        <v>257</v>
      </c>
      <c r="B22" s="4" t="n">
        <v>498423</v>
      </c>
      <c r="C22" s="4" t="n">
        <v>498423</v>
      </c>
    </row>
    <row r="23" spans="1:3">
      <c r="A23" s="3" t="s">
        <v>258</v>
      </c>
      <c r="B23" s="9" t="n">
        <v>0.1254</v>
      </c>
    </row>
    <row r="24" spans="1:3">
      <c r="A24" s="3" t="s">
        <v>259</v>
      </c>
      <c r="B24" s="7" t="n">
        <v>62500</v>
      </c>
    </row>
    <row r="25" spans="1:3">
      <c r="A25" s="3" t="s">
        <v>260</v>
      </c>
      <c r="B25" s="4" t="n">
        <v>35783612</v>
      </c>
      <c r="C25" s="4" t="n">
        <v>35783612</v>
      </c>
    </row>
    <row r="26" spans="1:3">
      <c r="A26" s="3" t="s">
        <v>261</v>
      </c>
      <c r="B26" s="7" t="n">
        <v>3793063</v>
      </c>
    </row>
    <row r="27" spans="1:3">
      <c r="A27" s="3" t="s">
        <v>262</v>
      </c>
      <c r="B27" s="4" t="n">
        <v>3669120</v>
      </c>
    </row>
    <row r="28" spans="1:3">
      <c r="A28" s="3" t="s">
        <v>263</v>
      </c>
      <c r="B28" s="7" t="n">
        <v>123943</v>
      </c>
    </row>
    <row r="29" spans="1:3">
      <c r="A29" s="3" t="s">
        <v>264</v>
      </c>
      <c r="B29" s="4" t="n">
        <v>17648258</v>
      </c>
      <c r="C29" s="4" t="n">
        <v>17648258</v>
      </c>
    </row>
    <row r="30" spans="1:3">
      <c r="A30" s="3" t="s">
        <v>265</v>
      </c>
      <c r="B30" s="7" t="n">
        <v>1500000</v>
      </c>
    </row>
    <row r="31" spans="1:3">
      <c r="A31" s="3" t="s">
        <v>266</v>
      </c>
      <c r="B31" s="4" t="n">
        <v>113044</v>
      </c>
    </row>
    <row r="32" spans="1:3">
      <c r="A32" s="3" t="s">
        <v>267</v>
      </c>
      <c r="B32" s="4" t="n">
        <v>72585</v>
      </c>
    </row>
    <row r="33" spans="1:3">
      <c r="A33" s="3" t="s">
        <v>268</v>
      </c>
      <c r="C33" s="7" t="n">
        <v>89040</v>
      </c>
    </row>
    <row r="34" spans="1:3">
      <c r="A34" s="3" t="s">
        <v>269</v>
      </c>
      <c r="B34" s="4" t="n">
        <v>39159</v>
      </c>
    </row>
    <row r="35" spans="1:3">
      <c r="A35" s="3" t="s">
        <v>270</v>
      </c>
      <c r="C35" s="7" t="n">
        <v>50000</v>
      </c>
    </row>
    <row r="36" spans="1:3">
      <c r="A36" s="3" t="s">
        <v>271</v>
      </c>
      <c r="B36" s="4" t="n">
        <v>1300</v>
      </c>
    </row>
    <row r="37" spans="1:3">
      <c r="A37" s="3" t="s">
        <v>272</v>
      </c>
      <c r="B37" s="10" t="n">
        <v>0.18</v>
      </c>
    </row>
    <row r="38" spans="1:3">
      <c r="A38" s="3" t="s">
        <v>273</v>
      </c>
      <c r="B38" s="10" t="n">
        <v>0.36</v>
      </c>
    </row>
    <row r="39" spans="1:3">
      <c r="A39" s="3" t="s">
        <v>274</v>
      </c>
      <c r="B39" s="4" t="n">
        <v>20</v>
      </c>
      <c r="C39" s="4" t="n">
        <v>20</v>
      </c>
    </row>
    <row r="40" spans="1:3">
      <c r="A40" s="3" t="s">
        <v>275</v>
      </c>
      <c r="B40" s="7" t="n">
        <v>1922348</v>
      </c>
    </row>
    <row r="41" spans="1:3">
      <c r="A41" s="3" t="s">
        <v>276</v>
      </c>
      <c r="B41" s="7" t="n">
        <v>60669</v>
      </c>
    </row>
    <row r="42" spans="1:3">
      <c r="A42" s="3" t="s">
        <v>277</v>
      </c>
      <c r="B42" s="4" t="n">
        <v>572354</v>
      </c>
      <c r="C42" s="4" t="n">
        <v>572354</v>
      </c>
    </row>
    <row r="43" spans="1:3">
      <c r="A43" s="3" t="s">
        <v>278</v>
      </c>
      <c r="B43" s="10" t="n">
        <v>0.15</v>
      </c>
    </row>
    <row r="44" spans="1:3">
      <c r="A44" s="3" t="s">
        <v>279</v>
      </c>
      <c r="B44" s="10" t="n">
        <v>0.3</v>
      </c>
    </row>
    <row r="45" spans="1:3">
      <c r="A45" s="3" t="s">
        <v>280</v>
      </c>
      <c r="B45" s="4" t="n">
        <v>20</v>
      </c>
      <c r="C45" s="4" t="n">
        <v>20</v>
      </c>
    </row>
    <row r="46" spans="1:3">
      <c r="A46" s="3" t="s">
        <v>281</v>
      </c>
      <c r="B46" s="4" t="n">
        <v>30</v>
      </c>
      <c r="C46" s="4" t="n">
        <v>30</v>
      </c>
    </row>
    <row r="47" spans="1:3">
      <c r="A47" s="3" t="s">
        <v>282</v>
      </c>
      <c r="B47" s="4" t="n">
        <v>507550</v>
      </c>
      <c r="C47" s="4" t="n">
        <v>507550</v>
      </c>
    </row>
    <row r="48" spans="1:3">
      <c r="A48" s="3" t="s">
        <v>283</v>
      </c>
      <c r="B48" s="9" t="n">
        <v>0.1231</v>
      </c>
    </row>
    <row r="49" spans="1:3">
      <c r="A49" s="3" t="s">
        <v>284</v>
      </c>
      <c r="B49" s="7" t="n">
        <v>62500</v>
      </c>
    </row>
    <row r="50" spans="1:3">
      <c r="A50" s="3" t="s">
        <v>285</v>
      </c>
      <c r="B50" s="4" t="n">
        <v>339370</v>
      </c>
      <c r="C50" s="4" t="n">
        <v>339370</v>
      </c>
    </row>
    <row r="51" spans="1:3">
      <c r="A51" s="3" t="s">
        <v>286</v>
      </c>
      <c r="B51" s="9" t="n">
        <v>0.1473</v>
      </c>
    </row>
    <row r="52" spans="1:3">
      <c r="A52" s="3" t="s">
        <v>287</v>
      </c>
      <c r="B52" s="7" t="n">
        <v>50000</v>
      </c>
    </row>
    <row r="53" spans="1:3">
      <c r="A53" s="3" t="s">
        <v>288</v>
      </c>
      <c r="B53" s="4" t="n">
        <v>334154</v>
      </c>
      <c r="C53" s="4" t="n">
        <v>334154</v>
      </c>
    </row>
    <row r="54" spans="1:3">
      <c r="A54" s="3" t="s">
        <v>289</v>
      </c>
      <c r="B54" s="9" t="n">
        <v>0.1496</v>
      </c>
    </row>
    <row r="55" spans="1:3">
      <c r="A55" s="3" t="s">
        <v>290</v>
      </c>
      <c r="B55" s="7" t="n">
        <v>50000</v>
      </c>
    </row>
    <row r="56" spans="1:3">
      <c r="A56" s="3" t="s">
        <v>291</v>
      </c>
      <c r="B56" s="4" t="n">
        <v>298880</v>
      </c>
      <c r="C56" s="4" t="n">
        <v>298880</v>
      </c>
    </row>
    <row r="57" spans="1:3">
      <c r="A57" s="3" t="s">
        <v>292</v>
      </c>
      <c r="B57" s="9" t="n">
        <v>0.1673</v>
      </c>
    </row>
    <row r="58" spans="1:3">
      <c r="A58" s="3" t="s">
        <v>293</v>
      </c>
      <c r="B58" s="7"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294</v>
      </c>
      <c r="B1" s="2" t="s">
        <v>295</v>
      </c>
      <c r="C1" s="2" t="s">
        <v>296</v>
      </c>
    </row>
    <row r="2" spans="1:3">
      <c r="A2" s="3" t="s">
        <v>297</v>
      </c>
      <c r="B2" s="4" t="n">
        <v>9379857</v>
      </c>
      <c r="C2" s="4" t="n">
        <v>9379857</v>
      </c>
    </row>
    <row r="3" spans="1:3">
      <c r="A3" s="3" t="s">
        <v>298</v>
      </c>
      <c r="B3" s="4" t="n">
        <v>9379857</v>
      </c>
      <c r="C3" s="4" t="n">
        <v>9379857</v>
      </c>
    </row>
    <row r="4" spans="1:3">
      <c r="A4" s="3" t="s">
        <v>299</v>
      </c>
      <c r="B4" s="4" t="n">
        <v>18993274</v>
      </c>
      <c r="C4" s="4" t="n">
        <v>18993274</v>
      </c>
    </row>
    <row r="5" spans="1:3">
      <c r="A5" s="3" t="s">
        <v>300</v>
      </c>
      <c r="B5" s="3" t="s">
        <v>301</v>
      </c>
      <c r="C5" s="3" t="s">
        <v>301</v>
      </c>
    </row>
    <row r="6" spans="1:3">
      <c r="A6" s="3" t="s">
        <v>302</v>
      </c>
      <c r="B6" s="3" t="s">
        <v>303</v>
      </c>
      <c r="C6" s="3" t="s">
        <v>303</v>
      </c>
    </row>
    <row r="7" spans="1:3">
      <c r="A7" s="3" t="s">
        <v>304</v>
      </c>
      <c r="B7" s="4" t="n">
        <v>35783612</v>
      </c>
      <c r="C7" s="4" t="n">
        <v>35783612</v>
      </c>
    </row>
    <row r="8" spans="1:3">
      <c r="A8" s="3" t="s">
        <v>305</v>
      </c>
      <c r="B8" s="7" t="n">
        <v>3793063</v>
      </c>
    </row>
    <row r="9" spans="1:3">
      <c r="A9" s="3" t="s">
        <v>306</v>
      </c>
      <c r="B9" s="4" t="n">
        <v>35783612</v>
      </c>
      <c r="C9" s="4" t="n">
        <v>35783612</v>
      </c>
    </row>
    <row r="10" spans="1:3">
      <c r="A10" s="3" t="s">
        <v>307</v>
      </c>
      <c r="B10" s="4" t="n">
        <v>17891806</v>
      </c>
      <c r="C10" s="4" t="n">
        <v>17891806</v>
      </c>
    </row>
    <row r="11" spans="1:3">
      <c r="A11" s="3" t="s">
        <v>308</v>
      </c>
      <c r="B11" s="10" t="n">
        <v>0.18</v>
      </c>
    </row>
    <row r="12" spans="1:3">
      <c r="A12" s="3" t="s">
        <v>309</v>
      </c>
      <c r="B12" s="4" t="n">
        <v>572354</v>
      </c>
      <c r="C12" s="4" t="n">
        <v>572354</v>
      </c>
    </row>
    <row r="13" spans="1:3">
      <c r="A13" s="3" t="s">
        <v>310</v>
      </c>
      <c r="B13" s="10" t="n">
        <v>0.15</v>
      </c>
    </row>
    <row r="14" spans="1:3">
      <c r="A14" s="3" t="s">
        <v>311</v>
      </c>
      <c r="B14" s="7" t="n">
        <v>78332</v>
      </c>
    </row>
    <row r="15" spans="1:3">
      <c r="A15" s="3" t="s">
        <v>312</v>
      </c>
      <c r="B15" s="3" t="s">
        <v>303</v>
      </c>
      <c r="C15" s="3" t="s">
        <v>303</v>
      </c>
    </row>
    <row r="16" spans="1:3">
      <c r="A16" s="3" t="s">
        <v>313</v>
      </c>
      <c r="B16" s="3" t="s">
        <v>314</v>
      </c>
      <c r="C16" s="3" t="s">
        <v>314</v>
      </c>
    </row>
    <row r="17" spans="1:3">
      <c r="A17" s="3" t="s">
        <v>315</v>
      </c>
      <c r="B17" s="3" t="s">
        <v>314</v>
      </c>
      <c r="C17" s="3" t="s">
        <v>314</v>
      </c>
    </row>
    <row r="18" spans="1:3">
      <c r="A18" s="3" t="s">
        <v>316</v>
      </c>
      <c r="B18" s="3" t="s">
        <v>317</v>
      </c>
      <c r="C18" s="3" t="s">
        <v>317</v>
      </c>
    </row>
    <row r="19" spans="1:3">
      <c r="A19" s="3" t="s">
        <v>318</v>
      </c>
      <c r="B19" s="10" t="n">
        <v>0.17</v>
      </c>
    </row>
    <row r="20" spans="1:3">
      <c r="A20" s="3" t="s">
        <v>319</v>
      </c>
      <c r="B20" s="4" t="n">
        <v>5</v>
      </c>
      <c r="C20" s="4" t="n">
        <v>5</v>
      </c>
    </row>
    <row r="21" spans="1:3">
      <c r="A21" s="3" t="s">
        <v>320</v>
      </c>
      <c r="B21" s="10" t="n">
        <v>0.3</v>
      </c>
    </row>
    <row r="22" spans="1:3">
      <c r="A22" s="3" t="s">
        <v>321</v>
      </c>
      <c r="B22" s="4" t="n">
        <v>1150000</v>
      </c>
      <c r="C22" s="4" t="n">
        <v>1150000</v>
      </c>
    </row>
    <row r="23" spans="1:3">
      <c r="A23" s="3" t="s">
        <v>322</v>
      </c>
      <c r="C23" s="10" t="n">
        <v>0.13</v>
      </c>
    </row>
    <row r="24" spans="1:3">
      <c r="A24" s="3" t="s">
        <v>323</v>
      </c>
      <c r="B24" s="10" t="n">
        <v>0.1</v>
      </c>
    </row>
    <row r="25" spans="1:3">
      <c r="A25" s="3" t="s">
        <v>324</v>
      </c>
      <c r="B25" s="4" t="n">
        <v>895000</v>
      </c>
      <c r="C25" s="4" t="n">
        <v>895000</v>
      </c>
    </row>
    <row r="26" spans="1:3">
      <c r="A26" s="3" t="s">
        <v>325</v>
      </c>
      <c r="B26" s="4" t="n">
        <v>75000</v>
      </c>
      <c r="C26" s="4" t="n">
        <v>75000</v>
      </c>
    </row>
    <row r="27" spans="1:3">
      <c r="A27" s="3" t="s">
        <v>326</v>
      </c>
      <c r="B27" s="4" t="n">
        <v>970000</v>
      </c>
      <c r="C27" s="4" t="n">
        <v>970000</v>
      </c>
    </row>
    <row r="28" spans="1:3">
      <c r="A28" s="3" t="s">
        <v>327</v>
      </c>
      <c r="C28" s="10" t="n">
        <v>0.2</v>
      </c>
    </row>
    <row r="29" spans="1:3">
      <c r="A29" s="3" t="s">
        <v>328</v>
      </c>
      <c r="B29" s="10" t="n">
        <v>0.15</v>
      </c>
    </row>
    <row r="30" spans="1:3">
      <c r="A30" s="3" t="s">
        <v>329</v>
      </c>
      <c r="B30" s="4" t="n">
        <v>150000</v>
      </c>
      <c r="C30" s="4" t="n">
        <v>150000</v>
      </c>
    </row>
    <row r="31" spans="1:3">
      <c r="A31" s="3" t="s">
        <v>330</v>
      </c>
      <c r="C31" s="10" t="n">
        <v>0.2</v>
      </c>
    </row>
    <row r="32" spans="1:3">
      <c r="A32" s="3" t="s">
        <v>331</v>
      </c>
      <c r="B32" s="10" t="n">
        <v>0.15</v>
      </c>
    </row>
    <row r="33" spans="1:3">
      <c r="A33" s="3" t="s">
        <v>332</v>
      </c>
      <c r="B33" s="4" t="n">
        <v>96667</v>
      </c>
      <c r="C33" s="4" t="n">
        <v>96667</v>
      </c>
    </row>
    <row r="34" spans="1:3">
      <c r="A34" s="3" t="s">
        <v>333</v>
      </c>
      <c r="C34" s="10" t="n">
        <v>0.2</v>
      </c>
    </row>
    <row r="35" spans="1:3">
      <c r="A35" s="3" t="s">
        <v>334</v>
      </c>
      <c r="B35" s="10" t="n">
        <v>0.16</v>
      </c>
    </row>
    <row r="36" spans="1:3">
      <c r="A36" s="3" t="s">
        <v>335</v>
      </c>
      <c r="B36" s="7" t="n">
        <v>39047</v>
      </c>
    </row>
    <row r="37" spans="1:3">
      <c r="A37" s="3" t="s">
        <v>336</v>
      </c>
      <c r="B37" s="4" t="n">
        <v>1150000</v>
      </c>
      <c r="C37" s="4" t="n">
        <v>1150000</v>
      </c>
    </row>
    <row r="38" spans="1:3">
      <c r="A38" s="3" t="s">
        <v>337</v>
      </c>
      <c r="C38" s="10" t="n">
        <v>0.13</v>
      </c>
    </row>
    <row r="39" spans="1:3">
      <c r="A39" s="3" t="s">
        <v>338</v>
      </c>
      <c r="B39" s="10" t="n">
        <v>0.1</v>
      </c>
    </row>
    <row r="40" spans="1:3">
      <c r="A40" s="3" t="s">
        <v>339</v>
      </c>
      <c r="B40" s="7" t="n">
        <v>39046</v>
      </c>
    </row>
    <row r="41" spans="1:3">
      <c r="A41" s="3" t="s">
        <v>340</v>
      </c>
      <c r="B41" s="7" t="n">
        <v>0</v>
      </c>
    </row>
    <row r="42" spans="1:3">
      <c r="A42" s="3" t="s">
        <v>341</v>
      </c>
      <c r="B42" s="4" t="n">
        <v>1500000</v>
      </c>
      <c r="C42" s="4" t="n">
        <v>1500000</v>
      </c>
    </row>
    <row r="43" spans="1:3">
      <c r="A43" s="3" t="s">
        <v>342</v>
      </c>
      <c r="B43" s="10" t="n">
        <v>0.3</v>
      </c>
    </row>
    <row r="44" spans="1:3">
      <c r="A44" s="3" t="s">
        <v>343</v>
      </c>
      <c r="B44" s="11" t="n">
        <v>0.5</v>
      </c>
    </row>
    <row r="45" spans="1:3">
      <c r="A45" s="3" t="s">
        <v>344</v>
      </c>
      <c r="B45" s="7" t="n">
        <v>1</v>
      </c>
    </row>
    <row r="46" spans="1:3">
      <c r="A46" s="3" t="s">
        <v>345</v>
      </c>
      <c r="B46" s="4" t="n">
        <v>500000</v>
      </c>
      <c r="C46" s="4" t="n">
        <v>500000</v>
      </c>
    </row>
    <row r="47" spans="1:3">
      <c r="A47" s="3" t="s">
        <v>346</v>
      </c>
      <c r="B47" s="7" t="n">
        <v>443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v>
      </c>
      <c r="B1" s="2" t="s">
        <v>2</v>
      </c>
      <c r="C1" s="2" t="s">
        <v>29</v>
      </c>
    </row>
    <row r="2" spans="1:3">
      <c r="A2" s="3" t="s">
        <v>57</v>
      </c>
      <c r="B2" s="8" t="n">
        <v>0.001</v>
      </c>
      <c r="C2" s="8" t="n">
        <v>0.001</v>
      </c>
    </row>
    <row r="3" spans="1:3">
      <c r="A3" s="3" t="s">
        <v>58</v>
      </c>
      <c r="B3" s="4" t="n">
        <v>5000000</v>
      </c>
      <c r="C3" s="4" t="n">
        <v>5000000</v>
      </c>
    </row>
    <row r="4" spans="1:3">
      <c r="A4" s="3" t="s">
        <v>59</v>
      </c>
      <c r="B4" s="3" t="s">
        <v>60</v>
      </c>
      <c r="C4" s="3" t="s">
        <v>60</v>
      </c>
    </row>
    <row r="5" spans="1:3">
      <c r="A5" s="3" t="s">
        <v>61</v>
      </c>
      <c r="B5" s="3" t="s">
        <v>60</v>
      </c>
      <c r="C5" s="3" t="s">
        <v>60</v>
      </c>
    </row>
    <row r="6" spans="1:3">
      <c r="A6" s="3" t="s">
        <v>62</v>
      </c>
      <c r="B6" s="8" t="n">
        <v>0.001</v>
      </c>
      <c r="C6" s="8" t="n">
        <v>0.001</v>
      </c>
    </row>
    <row r="7" spans="1:3">
      <c r="A7" s="3" t="s">
        <v>63</v>
      </c>
      <c r="B7" s="4" t="n">
        <v>200000000</v>
      </c>
      <c r="C7" s="4" t="n">
        <v>200000000</v>
      </c>
    </row>
    <row r="8" spans="1:3">
      <c r="A8" s="3" t="s">
        <v>64</v>
      </c>
      <c r="B8" s="4" t="n">
        <v>94494088</v>
      </c>
      <c r="C8" s="4" t="n">
        <v>93014134</v>
      </c>
    </row>
    <row r="9" spans="1:3">
      <c r="A9" s="3" t="s">
        <v>65</v>
      </c>
      <c r="B9" s="4" t="n">
        <v>94494088</v>
      </c>
      <c r="C9" s="4" t="n">
        <v>93014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49"/>
    <col customWidth="1" max="2" min="2" width="43"/>
  </cols>
  <sheetData>
    <row r="1" spans="1:2">
      <c r="A1" s="1" t="s">
        <v>347</v>
      </c>
      <c r="B1" s="2" t="s">
        <v>1</v>
      </c>
    </row>
    <row r="2" spans="1:2">
      <c r="B2" s="2" t="s">
        <v>348</v>
      </c>
    </row>
    <row r="3" spans="1:2">
      <c r="A3" s="3" t="s">
        <v>349</v>
      </c>
      <c r="B3" s="7" t="n">
        <v>103906</v>
      </c>
    </row>
    <row r="4" spans="1:2">
      <c r="A4" s="3" t="s">
        <v>350</v>
      </c>
      <c r="B4" s="7" t="n">
        <v>200000</v>
      </c>
    </row>
    <row r="5" spans="1:2">
      <c r="A5" s="3" t="s">
        <v>351</v>
      </c>
      <c r="B5" s="4" t="n">
        <v>10000</v>
      </c>
    </row>
    <row r="6" spans="1:2">
      <c r="A6" s="3" t="s">
        <v>352</v>
      </c>
      <c r="B6" s="7" t="n">
        <v>150000</v>
      </c>
    </row>
    <row r="7" spans="1:2">
      <c r="A7" s="3" t="s">
        <v>353</v>
      </c>
      <c r="B7" s="4" t="n">
        <v>34875</v>
      </c>
    </row>
    <row r="8" spans="1:2">
      <c r="A8" s="3" t="s">
        <v>354</v>
      </c>
      <c r="B8" s="4" t="n">
        <v>116575</v>
      </c>
    </row>
    <row r="9" spans="1:2">
      <c r="A9" s="3" t="s">
        <v>355</v>
      </c>
      <c r="B9" s="7" t="n">
        <v>18000</v>
      </c>
    </row>
    <row r="10" spans="1:2">
      <c r="A10" s="3" t="s">
        <v>356</v>
      </c>
      <c r="B10" s="4" t="n">
        <v>1150000</v>
      </c>
    </row>
    <row r="11" spans="1:2">
      <c r="A11" s="3" t="s">
        <v>357</v>
      </c>
      <c r="B11" s="7" t="n">
        <v>39046</v>
      </c>
    </row>
    <row r="12" spans="1:2">
      <c r="A12" s="3" t="s">
        <v>358</v>
      </c>
      <c r="B12" s="4" t="n">
        <v>507550</v>
      </c>
    </row>
    <row r="13" spans="1:2">
      <c r="A13" s="3" t="s">
        <v>359</v>
      </c>
      <c r="B13" s="9" t="n">
        <v>0.12</v>
      </c>
    </row>
    <row r="14" spans="1:2">
      <c r="A14" s="3" t="s">
        <v>360</v>
      </c>
      <c r="B14" s="7" t="n">
        <v>62500</v>
      </c>
    </row>
    <row r="15" spans="1:2">
      <c r="A15" s="3" t="s">
        <v>361</v>
      </c>
      <c r="B15" s="4" t="n">
        <v>10000</v>
      </c>
    </row>
    <row r="16" spans="1:2">
      <c r="A16" s="3" t="s">
        <v>362</v>
      </c>
      <c r="B16" s="7" t="n">
        <v>46667</v>
      </c>
    </row>
    <row r="17" spans="1:2">
      <c r="A17" s="3" t="s">
        <v>363</v>
      </c>
      <c r="B17" s="4" t="n">
        <v>1500000</v>
      </c>
    </row>
    <row r="18" spans="1:2">
      <c r="A18" s="3" t="s">
        <v>364</v>
      </c>
      <c r="B18" s="7" t="n">
        <v>6341</v>
      </c>
    </row>
    <row r="19" spans="1:2">
      <c r="A19" s="3" t="s">
        <v>365</v>
      </c>
      <c r="B19" s="7" t="n">
        <v>200000</v>
      </c>
    </row>
    <row r="20" spans="1:2">
      <c r="A20" s="3" t="s">
        <v>366</v>
      </c>
      <c r="B20" s="4" t="n">
        <v>500000</v>
      </c>
    </row>
    <row r="21" spans="1:2">
      <c r="A21" s="3" t="s">
        <v>367</v>
      </c>
      <c r="B21" s="7" t="n">
        <v>72573</v>
      </c>
    </row>
    <row r="22" spans="1:2">
      <c r="A22" s="3" t="s">
        <v>368</v>
      </c>
      <c r="B22" s="4" t="n">
        <v>700</v>
      </c>
    </row>
    <row r="23" spans="1:2">
      <c r="A23" s="3" t="s">
        <v>369</v>
      </c>
      <c r="B23" s="7" t="n">
        <v>6300</v>
      </c>
    </row>
    <row r="24" spans="1:2">
      <c r="A24" s="3" t="s">
        <v>370</v>
      </c>
      <c r="B24" s="4" t="n">
        <v>3940</v>
      </c>
    </row>
    <row r="25" spans="1:2">
      <c r="A25" s="3" t="s">
        <v>371</v>
      </c>
      <c r="B25" s="7" t="n">
        <v>0</v>
      </c>
    </row>
    <row r="26" spans="1:2">
      <c r="A26" s="3" t="s">
        <v>372</v>
      </c>
      <c r="B26" s="4" t="n">
        <v>589414</v>
      </c>
    </row>
    <row r="27" spans="1:2">
      <c r="A27" s="3" t="s">
        <v>373</v>
      </c>
      <c r="B27" s="9" t="n">
        <v>0.1142</v>
      </c>
    </row>
    <row r="28" spans="1:2">
      <c r="A28" s="3" t="s">
        <v>374</v>
      </c>
      <c r="B28" s="7" t="n">
        <v>50000</v>
      </c>
    </row>
    <row r="29" spans="1:2">
      <c r="A29" s="3" t="s">
        <v>375</v>
      </c>
      <c r="B29" s="4" t="n">
        <v>503251</v>
      </c>
    </row>
    <row r="30" spans="1:2">
      <c r="A30" s="3" t="s">
        <v>376</v>
      </c>
      <c r="B30" s="9" t="n">
        <v>0.0994</v>
      </c>
    </row>
    <row r="31" spans="1:2">
      <c r="A31" s="3" t="s">
        <v>377</v>
      </c>
      <c r="B31" s="7" t="n">
        <v>50000</v>
      </c>
    </row>
    <row r="32" spans="1:2">
      <c r="A32" s="3" t="s">
        <v>378</v>
      </c>
      <c r="B32" s="4" t="n">
        <v>534941</v>
      </c>
    </row>
    <row r="33" spans="1:2">
      <c r="A33" s="3" t="s">
        <v>379</v>
      </c>
      <c r="B33" s="9" t="n">
        <v>0.0935</v>
      </c>
    </row>
    <row r="34" spans="1:2">
      <c r="A34" s="3" t="s">
        <v>380</v>
      </c>
      <c r="B34" s="7" t="n">
        <v>50000</v>
      </c>
    </row>
    <row r="35" spans="1:2">
      <c r="A35" s="3" t="s">
        <v>381</v>
      </c>
      <c r="B35" s="4" t="n">
        <v>62500</v>
      </c>
    </row>
    <row r="36" spans="1:2">
      <c r="A36" s="3" t="s">
        <v>382</v>
      </c>
      <c r="B36" s="7" t="n">
        <v>62500</v>
      </c>
    </row>
    <row r="37" spans="1:2">
      <c r="A37" s="3" t="s">
        <v>383</v>
      </c>
      <c r="B37" s="4" t="n">
        <v>7500</v>
      </c>
    </row>
    <row r="38" spans="1:2">
      <c r="A38" s="3" t="s">
        <v>384</v>
      </c>
      <c r="B38" s="7" t="n">
        <v>60000</v>
      </c>
    </row>
    <row r="39" spans="1:2">
      <c r="A39" s="3" t="s">
        <v>385</v>
      </c>
      <c r="B39" s="4" t="n">
        <v>27000</v>
      </c>
    </row>
    <row r="40" spans="1:2">
      <c r="A40" s="3" t="s">
        <v>386</v>
      </c>
      <c r="B40" s="4" t="n">
        <v>32300</v>
      </c>
    </row>
    <row r="41" spans="1:2">
      <c r="A41" s="3" t="s">
        <v>387</v>
      </c>
      <c r="B41" s="4" t="n">
        <v>78500</v>
      </c>
    </row>
    <row r="42" spans="1:2">
      <c r="A42" s="3" t="s">
        <v>388</v>
      </c>
      <c r="B42" s="7" t="n">
        <v>1699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34"/>
    <col customWidth="1" max="2" min="2" width="39"/>
  </cols>
  <sheetData>
    <row r="1" spans="1:2">
      <c r="A1" s="1" t="s">
        <v>389</v>
      </c>
      <c r="B1" s="2" t="s">
        <v>1</v>
      </c>
    </row>
    <row r="2" spans="1:2">
      <c r="B2" s="2" t="s">
        <v>390</v>
      </c>
    </row>
    <row r="3" spans="1:2">
      <c r="A3" s="3" t="s">
        <v>391</v>
      </c>
      <c r="B3" s="4" t="n">
        <v>3500</v>
      </c>
    </row>
    <row r="4" spans="1:2">
      <c r="A4" s="3" t="s">
        <v>392</v>
      </c>
      <c r="B4" s="4" t="n">
        <v>180000</v>
      </c>
    </row>
    <row r="5" spans="1:2">
      <c r="A5" s="12" t="n">
        <v>3</v>
      </c>
      <c r="B5" s="7" t="n">
        <v>200000</v>
      </c>
    </row>
    <row r="6" spans="1:2">
      <c r="A6" s="3" t="s">
        <v>393</v>
      </c>
      <c r="B6" s="4" t="n">
        <v>10000</v>
      </c>
    </row>
    <row r="7" spans="1:2">
      <c r="A7" s="12" t="n">
        <v>5</v>
      </c>
      <c r="B7" s="7" t="n">
        <v>42000</v>
      </c>
    </row>
    <row r="8" spans="1:2">
      <c r="A8" s="12" t="n">
        <v>6</v>
      </c>
      <c r="B8" s="4" t="n">
        <v>10500</v>
      </c>
    </row>
    <row r="9" spans="1:2">
      <c r="A9" s="12" t="n">
        <v>7</v>
      </c>
      <c r="B9" s="4" t="n">
        <v>2625</v>
      </c>
    </row>
    <row r="10" spans="1:2">
      <c r="A10" s="12" t="n">
        <v>8</v>
      </c>
      <c r="B10" s="4" t="n">
        <v>20000</v>
      </c>
    </row>
    <row r="11" spans="1:2">
      <c r="A11" s="12" t="n">
        <v>9</v>
      </c>
      <c r="B11" s="4" t="n">
        <v>100000</v>
      </c>
    </row>
    <row r="12" spans="1:2">
      <c r="A12" s="12" t="n">
        <v>10</v>
      </c>
      <c r="B12" s="4" t="n">
        <v>500000</v>
      </c>
    </row>
    <row r="13" spans="1:2">
      <c r="A13" s="12" t="n">
        <v>11</v>
      </c>
      <c r="B13" s="7" t="n">
        <v>750000</v>
      </c>
    </row>
    <row r="14" spans="1:2">
      <c r="A14" s="3" t="s">
        <v>394</v>
      </c>
      <c r="B14" s="4" t="n">
        <v>1500000</v>
      </c>
    </row>
    <row r="15" spans="1:2">
      <c r="A15" s="12" t="n">
        <v>13</v>
      </c>
      <c r="B15" s="10" t="n">
        <v>0.3</v>
      </c>
    </row>
    <row r="16" spans="1:2">
      <c r="A16" s="12" t="n">
        <v>14</v>
      </c>
      <c r="B16" s="11" t="n">
        <v>0.5</v>
      </c>
    </row>
    <row r="17" spans="1:2">
      <c r="A17" s="12" t="n">
        <v>15</v>
      </c>
      <c r="B17" s="7" t="n">
        <v>1</v>
      </c>
    </row>
    <row r="18" spans="1:2">
      <c r="A18" s="3" t="s">
        <v>395</v>
      </c>
      <c r="B18" s="4" t="n">
        <v>500000</v>
      </c>
    </row>
    <row r="19" spans="1:2">
      <c r="A19" s="12" t="n">
        <v>17</v>
      </c>
      <c r="B19" s="3" t="s">
        <v>396</v>
      </c>
    </row>
    <row r="20" spans="1:2">
      <c r="A20" s="12" t="n">
        <v>18</v>
      </c>
      <c r="B20" s="3" t="s">
        <v>397</v>
      </c>
    </row>
    <row r="21" spans="1:2">
      <c r="A21" s="12" t="n">
        <v>19</v>
      </c>
      <c r="B21" s="3" t="s">
        <v>398</v>
      </c>
    </row>
    <row r="22" spans="1:2">
      <c r="A22" s="12" t="n">
        <v>20</v>
      </c>
      <c r="B22" s="3" t="s">
        <v>303</v>
      </c>
    </row>
    <row r="23" spans="1:2">
      <c r="A23" s="3" t="s">
        <v>399</v>
      </c>
      <c r="B23" s="4" t="n">
        <v>25000</v>
      </c>
    </row>
    <row r="24" spans="1:2">
      <c r="A24" s="3" t="s">
        <v>400</v>
      </c>
      <c r="B24" s="4" t="n">
        <v>25000</v>
      </c>
    </row>
    <row r="25" spans="1:2">
      <c r="A25" s="3" t="s">
        <v>401</v>
      </c>
      <c r="B25" s="4" t="n">
        <v>10000</v>
      </c>
    </row>
    <row r="26" spans="1:2">
      <c r="A26" s="12" t="n">
        <v>24</v>
      </c>
      <c r="B26" s="7" t="n">
        <v>320000</v>
      </c>
    </row>
    <row r="27" spans="1:2">
      <c r="A27" s="12" t="n">
        <v>25</v>
      </c>
      <c r="B27" s="7" t="n">
        <v>200000</v>
      </c>
    </row>
    <row r="28" spans="1:2">
      <c r="A28" s="3" t="s">
        <v>402</v>
      </c>
      <c r="B28" s="4" t="n">
        <v>500000</v>
      </c>
    </row>
    <row r="29" spans="1:2">
      <c r="A29" s="3" t="s">
        <v>403</v>
      </c>
      <c r="B29" s="4" t="n">
        <v>250000</v>
      </c>
    </row>
    <row r="30" spans="1:2">
      <c r="A30" s="12" t="n">
        <v>28</v>
      </c>
      <c r="B30" s="7" t="n">
        <v>20000</v>
      </c>
    </row>
    <row r="31" spans="1:2">
      <c r="A31" s="12" t="n">
        <v>29</v>
      </c>
      <c r="B31" s="4" t="n">
        <v>75000</v>
      </c>
    </row>
    <row r="32" spans="1:2">
      <c r="A32" s="12" t="n">
        <v>30</v>
      </c>
      <c r="B32" s="7" t="n">
        <v>7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5"/>
  </cols>
  <sheetData>
    <row r="1" spans="1:2">
      <c r="A1" s="1" t="s">
        <v>404</v>
      </c>
      <c r="B1" s="2" t="s">
        <v>1</v>
      </c>
    </row>
    <row r="2" spans="1:2">
      <c r="B2" s="2" t="s">
        <v>2</v>
      </c>
    </row>
    <row r="3" spans="1:2">
      <c r="A3" s="3" t="s">
        <v>405</v>
      </c>
      <c r="B3" s="3" t="s">
        <v>406</v>
      </c>
    </row>
    <row r="4" spans="1:2">
      <c r="A4" s="3" t="s">
        <v>407</v>
      </c>
      <c r="B4" s="3" t="s">
        <v>408</v>
      </c>
    </row>
    <row r="5" spans="1:2">
      <c r="A5" s="3" t="s">
        <v>409</v>
      </c>
      <c r="B5" s="3" t="s">
        <v>410</v>
      </c>
    </row>
    <row r="6" spans="1:2">
      <c r="A6" s="3" t="s">
        <v>411</v>
      </c>
      <c r="B6" s="3" t="s">
        <v>4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21"/>
    <col customWidth="1" max="3" min="3" width="31"/>
  </cols>
  <sheetData>
    <row r="1" spans="1:3">
      <c r="A1" s="1" t="s">
        <v>413</v>
      </c>
      <c r="B1" s="2" t="s">
        <v>1</v>
      </c>
    </row>
    <row r="2" spans="1:3">
      <c r="B2" s="2" t="s">
        <v>229</v>
      </c>
      <c r="C2" s="2" t="s">
        <v>414</v>
      </c>
    </row>
    <row r="3" spans="1:3">
      <c r="A3" s="3" t="s">
        <v>415</v>
      </c>
      <c r="C3" s="7" t="n">
        <v>1549000</v>
      </c>
    </row>
    <row r="4" spans="1:3">
      <c r="A4" s="3" t="s">
        <v>416</v>
      </c>
      <c r="B4" s="7" t="n">
        <v>1398342</v>
      </c>
    </row>
    <row r="5" spans="1:3">
      <c r="A5" s="3" t="s">
        <v>417</v>
      </c>
      <c r="B5" s="3" t="s">
        <v>418</v>
      </c>
      <c r="C5" s="3" t="s">
        <v>418</v>
      </c>
    </row>
    <row r="6" spans="1:3">
      <c r="A6" s="3" t="s">
        <v>419</v>
      </c>
      <c r="B6" s="7" t="n">
        <v>1500000</v>
      </c>
    </row>
    <row r="7" spans="1:3">
      <c r="A7" s="3" t="s">
        <v>420</v>
      </c>
      <c r="B7" s="3" t="s">
        <v>396</v>
      </c>
      <c r="C7" s="3" t="s">
        <v>396</v>
      </c>
    </row>
    <row r="8" spans="1:3">
      <c r="A8" s="3" t="s">
        <v>421</v>
      </c>
      <c r="B8" s="3" t="s">
        <v>422</v>
      </c>
      <c r="C8" s="3" t="s">
        <v>422</v>
      </c>
    </row>
    <row r="9" spans="1:3">
      <c r="A9" s="3" t="s">
        <v>423</v>
      </c>
      <c r="B9" s="3" t="s">
        <v>418</v>
      </c>
      <c r="C9" s="3" t="s">
        <v>418</v>
      </c>
    </row>
    <row r="10" spans="1:3">
      <c r="A10" s="3" t="s">
        <v>424</v>
      </c>
      <c r="C10" s="7" t="n">
        <v>1363000</v>
      </c>
    </row>
    <row r="11" spans="1:3">
      <c r="A11" s="3" t="s">
        <v>425</v>
      </c>
      <c r="B11" s="7" t="n">
        <v>1015026</v>
      </c>
    </row>
    <row r="12" spans="1:3">
      <c r="A12" s="3" t="s">
        <v>426</v>
      </c>
      <c r="B12" s="3" t="s">
        <v>427</v>
      </c>
      <c r="C12" s="3" t="s">
        <v>427</v>
      </c>
    </row>
    <row r="13" spans="1:3">
      <c r="A13" s="3" t="s">
        <v>428</v>
      </c>
      <c r="C13" s="7" t="n">
        <v>84000</v>
      </c>
    </row>
    <row r="14" spans="1:3">
      <c r="A14" s="3" t="s">
        <v>429</v>
      </c>
      <c r="B14" s="7" t="n">
        <v>66640</v>
      </c>
    </row>
    <row r="15" spans="1:3">
      <c r="A15" s="3" t="s">
        <v>430</v>
      </c>
      <c r="B15" s="4" t="n">
        <v>40357</v>
      </c>
    </row>
    <row r="16" spans="1:3">
      <c r="A16" s="3" t="s">
        <v>431</v>
      </c>
      <c r="B16" s="4" t="n">
        <v>40357</v>
      </c>
    </row>
    <row r="17" spans="1:3">
      <c r="A17" s="3" t="s">
        <v>432</v>
      </c>
      <c r="B17" s="4" t="n">
        <v>1035</v>
      </c>
    </row>
    <row r="18" spans="1:3">
      <c r="A18" s="3" t="s">
        <v>433</v>
      </c>
      <c r="B18" s="4" t="n">
        <v>966406</v>
      </c>
    </row>
    <row r="19" spans="1:3">
      <c r="A19" s="3" t="s">
        <v>434</v>
      </c>
      <c r="C19" s="4" t="n">
        <v>1363000</v>
      </c>
    </row>
    <row r="20" spans="1:3">
      <c r="A20" s="3" t="s">
        <v>435</v>
      </c>
      <c r="B20" s="4" t="n">
        <v>1015026</v>
      </c>
    </row>
    <row r="21" spans="1:3">
      <c r="A21" s="3" t="s">
        <v>436</v>
      </c>
      <c r="C21" s="7" t="n">
        <v>36000</v>
      </c>
    </row>
    <row r="22" spans="1:3">
      <c r="A22" s="3" t="s">
        <v>437</v>
      </c>
      <c r="B22" s="7" t="n">
        <v>26809</v>
      </c>
    </row>
    <row r="23" spans="1:3">
      <c r="A23" s="3" t="s">
        <v>438</v>
      </c>
      <c r="B23" s="3" t="s">
        <v>418</v>
      </c>
      <c r="C23" s="3" t="s">
        <v>418</v>
      </c>
    </row>
    <row r="24" spans="1:3">
      <c r="A24" s="3" t="s">
        <v>439</v>
      </c>
      <c r="B24" s="10" t="n">
        <v>0.24</v>
      </c>
    </row>
    <row r="25" spans="1:3">
      <c r="A25" s="3" t="s">
        <v>440</v>
      </c>
      <c r="C25" s="10" t="n">
        <v>0.31</v>
      </c>
    </row>
    <row r="26" spans="1:3">
      <c r="A26" s="3" t="s">
        <v>441</v>
      </c>
      <c r="B26" s="11" t="n">
        <v>0.13</v>
      </c>
    </row>
    <row r="27" spans="1:3">
      <c r="A27" s="3" t="s">
        <v>442</v>
      </c>
      <c r="C27" s="10" t="n">
        <v>0.1</v>
      </c>
    </row>
    <row r="28" spans="1:3">
      <c r="A28" s="3" t="s">
        <v>443</v>
      </c>
      <c r="C28" s="4" t="n">
        <v>1261627</v>
      </c>
    </row>
    <row r="29" spans="1:3">
      <c r="A29" s="3" t="s">
        <v>444</v>
      </c>
      <c r="B29" s="4" t="n">
        <v>966406</v>
      </c>
    </row>
    <row r="30" spans="1:3">
      <c r="A30" s="3" t="s">
        <v>445</v>
      </c>
      <c r="C30" s="4" t="n">
        <v>1149563</v>
      </c>
    </row>
    <row r="31" spans="1:3">
      <c r="A31" s="3" t="s">
        <v>446</v>
      </c>
      <c r="B31" s="4" t="n">
        <v>892176</v>
      </c>
    </row>
    <row r="32" spans="1:3">
      <c r="A32" s="3" t="s">
        <v>447</v>
      </c>
      <c r="C32" s="7" t="n">
        <v>112064</v>
      </c>
    </row>
    <row r="33" spans="1:3">
      <c r="A33" s="3" t="s">
        <v>448</v>
      </c>
      <c r="B33" s="4" t="n">
        <v>88102</v>
      </c>
    </row>
    <row r="34" spans="1:3">
      <c r="A34" s="3" t="s">
        <v>449</v>
      </c>
      <c r="B34" s="7" t="n">
        <v>990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450</v>
      </c>
      <c r="B1" s="2" t="s">
        <v>1</v>
      </c>
    </row>
    <row r="2" spans="1:2">
      <c r="B2" s="2" t="s">
        <v>229</v>
      </c>
    </row>
    <row r="3" spans="1:2">
      <c r="A3" s="13" t="n">
        <v>1</v>
      </c>
      <c r="B3" s="7" t="n">
        <v>95600</v>
      </c>
    </row>
    <row r="4" spans="1:2">
      <c r="A4" s="13" t="n">
        <v>2</v>
      </c>
      <c r="B4" s="4" t="n">
        <v>109673</v>
      </c>
    </row>
    <row r="5" spans="1:2">
      <c r="A5" s="13" t="n">
        <v>3</v>
      </c>
      <c r="B5" s="4" t="n">
        <v>64138</v>
      </c>
    </row>
    <row r="6" spans="1:2">
      <c r="A6" s="13" t="n">
        <v>4</v>
      </c>
      <c r="B6" s="7" t="n">
        <v>476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3"/>
  </cols>
  <sheetData>
    <row r="1" spans="1:2">
      <c r="A1" s="1" t="s">
        <v>451</v>
      </c>
      <c r="B1" s="2" t="s">
        <v>1</v>
      </c>
    </row>
    <row r="2" spans="1:2">
      <c r="B2" s="2" t="s">
        <v>452</v>
      </c>
    </row>
    <row r="3" spans="1:2">
      <c r="A3" s="14" t="n">
        <v>1</v>
      </c>
      <c r="B3" s="7" t="n">
        <v>100000</v>
      </c>
    </row>
    <row r="4" spans="1:2">
      <c r="A4" s="14" t="n">
        <v>2</v>
      </c>
      <c r="B4" s="4" t="n">
        <v>10000</v>
      </c>
    </row>
    <row r="5" spans="1:2">
      <c r="A5" s="14" t="n">
        <v>3</v>
      </c>
      <c r="B5" s="7" t="n">
        <v>110000</v>
      </c>
    </row>
    <row r="6" spans="1:2">
      <c r="A6" s="3" t="s">
        <v>453</v>
      </c>
      <c r="B6" s="4" t="n">
        <v>15</v>
      </c>
    </row>
    <row r="7" spans="1:2">
      <c r="A7" s="14" t="n">
        <v>5</v>
      </c>
      <c r="B7" s="7" t="n">
        <v>18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15"/>
  </cols>
  <sheetData>
    <row r="1" spans="1:2">
      <c r="A1" s="1" t="s">
        <v>454</v>
      </c>
      <c r="B1" s="2" t="s">
        <v>1</v>
      </c>
    </row>
    <row r="2" spans="1:2">
      <c r="B2" s="2" t="s">
        <v>2</v>
      </c>
    </row>
    <row r="3" spans="1:2">
      <c r="A3" s="3" t="s">
        <v>455</v>
      </c>
    </row>
    <row r="4" spans="1:2">
      <c r="A4" s="3" t="s">
        <v>456</v>
      </c>
      <c r="B4" s="4" t="n">
        <v>30</v>
      </c>
    </row>
    <row r="5" spans="1:2">
      <c r="A5" s="3" t="s">
        <v>457</v>
      </c>
    </row>
    <row r="6" spans="1:2">
      <c r="A6" s="3" t="s">
        <v>456</v>
      </c>
      <c r="B6" s="4" t="n">
        <v>30</v>
      </c>
    </row>
    <row r="7" spans="1:2">
      <c r="A7" s="3" t="s">
        <v>458</v>
      </c>
    </row>
    <row r="8" spans="1:2">
      <c r="A8" s="3" t="s">
        <v>456</v>
      </c>
      <c r="B8" s="4" t="n">
        <v>20</v>
      </c>
    </row>
    <row r="9" spans="1:2">
      <c r="A9" s="3" t="s">
        <v>459</v>
      </c>
      <c r="B9" s="3" t="s">
        <v>4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461</v>
      </c>
      <c r="B1" s="2" t="s">
        <v>67</v>
      </c>
      <c r="D1" s="2" t="s">
        <v>1</v>
      </c>
    </row>
    <row r="2" spans="1:6">
      <c r="B2" s="2" t="s">
        <v>2</v>
      </c>
      <c r="C2" s="2" t="s">
        <v>68</v>
      </c>
      <c r="D2" s="2" t="s">
        <v>2</v>
      </c>
      <c r="E2" s="2" t="s">
        <v>68</v>
      </c>
      <c r="F2" s="2" t="s">
        <v>29</v>
      </c>
    </row>
    <row r="3" spans="1:6">
      <c r="A3" s="3" t="s">
        <v>462</v>
      </c>
      <c r="B3" s="7" t="n">
        <v>408993</v>
      </c>
      <c r="D3" s="7" t="n">
        <v>408993</v>
      </c>
      <c r="F3" s="7" t="n">
        <v>310680</v>
      </c>
    </row>
    <row r="4" spans="1:6">
      <c r="A4" s="3" t="s">
        <v>463</v>
      </c>
      <c r="B4" s="4" t="n">
        <v>295831</v>
      </c>
      <c r="D4" s="4" t="n">
        <v>295831</v>
      </c>
      <c r="F4" s="4" t="n">
        <v>283729</v>
      </c>
    </row>
    <row r="5" spans="1:6">
      <c r="A5" s="3" t="s">
        <v>38</v>
      </c>
      <c r="B5" s="4" t="n">
        <v>113162</v>
      </c>
      <c r="D5" s="4" t="n">
        <v>113162</v>
      </c>
      <c r="F5" s="4" t="n">
        <v>26951</v>
      </c>
    </row>
    <row r="6" spans="1:6">
      <c r="A6" s="3" t="s">
        <v>464</v>
      </c>
      <c r="B6" s="4" t="n">
        <v>5379</v>
      </c>
      <c r="C6" s="7" t="n">
        <v>17474</v>
      </c>
      <c r="D6" s="4" t="n">
        <v>12138</v>
      </c>
      <c r="E6" s="7" t="n">
        <v>42596</v>
      </c>
    </row>
    <row r="7" spans="1:6">
      <c r="A7" s="3" t="s">
        <v>455</v>
      </c>
    </row>
    <row r="8" spans="1:6">
      <c r="A8" s="3" t="s">
        <v>462</v>
      </c>
      <c r="B8" s="4" t="n">
        <v>69925</v>
      </c>
      <c r="D8" s="4" t="n">
        <v>69925</v>
      </c>
      <c r="F8" s="4" t="n">
        <v>53696</v>
      </c>
    </row>
    <row r="9" spans="1:6">
      <c r="A9" s="3" t="s">
        <v>463</v>
      </c>
      <c r="B9" s="4" t="n">
        <v>44310</v>
      </c>
      <c r="D9" s="4" t="n">
        <v>44310</v>
      </c>
      <c r="F9" s="4" t="n">
        <v>39971</v>
      </c>
    </row>
    <row r="10" spans="1:6">
      <c r="A10" s="3" t="s">
        <v>457</v>
      </c>
    </row>
    <row r="11" spans="1:6">
      <c r="A11" s="3" t="s">
        <v>462</v>
      </c>
      <c r="B11" s="4" t="n">
        <v>20998</v>
      </c>
      <c r="D11" s="4" t="n">
        <v>20998</v>
      </c>
      <c r="F11" s="4" t="n">
        <v>20998</v>
      </c>
    </row>
    <row r="12" spans="1:6">
      <c r="A12" s="3" t="s">
        <v>463</v>
      </c>
      <c r="B12" s="4" t="n">
        <v>18523</v>
      </c>
      <c r="D12" s="4" t="n">
        <v>18523</v>
      </c>
      <c r="F12" s="4" t="n">
        <v>17805</v>
      </c>
    </row>
    <row r="13" spans="1:6">
      <c r="A13" s="3" t="s">
        <v>465</v>
      </c>
    </row>
    <row r="14" spans="1:6">
      <c r="A14" s="3" t="s">
        <v>462</v>
      </c>
      <c r="B14" s="4" t="n">
        <v>26471</v>
      </c>
      <c r="D14" s="4" t="n">
        <v>26471</v>
      </c>
      <c r="F14" s="4" t="n">
        <v>26471</v>
      </c>
    </row>
    <row r="15" spans="1:6">
      <c r="A15" s="3" t="s">
        <v>463</v>
      </c>
      <c r="B15" s="4" t="n">
        <v>26471</v>
      </c>
      <c r="D15" s="4" t="n">
        <v>26471</v>
      </c>
      <c r="F15" s="4" t="n">
        <v>26471</v>
      </c>
    </row>
    <row r="16" spans="1:6">
      <c r="A16" s="3" t="s">
        <v>458</v>
      </c>
    </row>
    <row r="17" spans="1:6">
      <c r="A17" s="3" t="s">
        <v>462</v>
      </c>
      <c r="B17" s="4" t="n">
        <v>291599</v>
      </c>
      <c r="D17" s="4" t="n">
        <v>291599</v>
      </c>
      <c r="F17" s="4" t="n">
        <v>209515</v>
      </c>
    </row>
    <row r="18" spans="1:6">
      <c r="A18" s="3" t="s">
        <v>463</v>
      </c>
      <c r="B18" s="7" t="n">
        <v>206527</v>
      </c>
      <c r="D18" s="7" t="n">
        <v>206527</v>
      </c>
      <c r="F18" s="7" t="n">
        <v>19948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1"/>
  </cols>
  <sheetData>
    <row r="1" spans="1:2">
      <c r="A1" s="1" t="s">
        <v>466</v>
      </c>
      <c r="B1" s="2" t="s">
        <v>1</v>
      </c>
    </row>
    <row r="2" spans="1:2">
      <c r="B2" s="2" t="s">
        <v>467</v>
      </c>
    </row>
    <row r="3" spans="1:2">
      <c r="A3" s="3" t="s">
        <v>191</v>
      </c>
    </row>
    <row r="4" spans="1:2">
      <c r="A4" s="3" t="s">
        <v>468</v>
      </c>
      <c r="B4" s="3" t="s">
        <v>303</v>
      </c>
    </row>
    <row r="5" spans="1:2">
      <c r="A5" s="3" t="s">
        <v>469</v>
      </c>
      <c r="B5" s="3" t="s">
        <v>314</v>
      </c>
    </row>
    <row r="6" spans="1:2">
      <c r="A6" s="3" t="s">
        <v>470</v>
      </c>
      <c r="B6" s="3" t="s">
        <v>314</v>
      </c>
    </row>
    <row r="7" spans="1:2">
      <c r="A7" s="3" t="s">
        <v>471</v>
      </c>
      <c r="B7" s="3" t="s">
        <v>472</v>
      </c>
    </row>
    <row r="8" spans="1:2">
      <c r="A8" s="3" t="s">
        <v>473</v>
      </c>
      <c r="B8" s="3" t="s">
        <v>460</v>
      </c>
    </row>
    <row r="9" spans="1:2">
      <c r="A9" s="3" t="s">
        <v>474</v>
      </c>
      <c r="B9" s="10" t="n">
        <v>0.1</v>
      </c>
    </row>
    <row r="10" spans="1:2">
      <c r="A10" s="3" t="s">
        <v>475</v>
      </c>
      <c r="B10" s="7" t="n">
        <v>61358</v>
      </c>
    </row>
    <row r="11" spans="1:2">
      <c r="A11" s="3" t="s">
        <v>476</v>
      </c>
      <c r="B11" s="7" t="n">
        <v>39047</v>
      </c>
    </row>
    <row r="12" spans="1:2">
      <c r="A12" s="3" t="s">
        <v>194</v>
      </c>
    </row>
    <row r="13" spans="1:2">
      <c r="A13" s="3" t="s">
        <v>468</v>
      </c>
      <c r="B13" s="3" t="s">
        <v>303</v>
      </c>
    </row>
    <row r="14" spans="1:2">
      <c r="A14" s="3" t="s">
        <v>469</v>
      </c>
      <c r="B14" s="3" t="s">
        <v>314</v>
      </c>
    </row>
    <row r="15" spans="1:2">
      <c r="A15" s="3" t="s">
        <v>470</v>
      </c>
      <c r="B15" s="3" t="s">
        <v>314</v>
      </c>
    </row>
    <row r="16" spans="1:2">
      <c r="A16" s="3" t="s">
        <v>471</v>
      </c>
      <c r="B16" s="3" t="s">
        <v>477</v>
      </c>
    </row>
    <row r="17" spans="1:2">
      <c r="A17" s="3" t="s">
        <v>473</v>
      </c>
      <c r="B17" s="3" t="s">
        <v>460</v>
      </c>
    </row>
    <row r="18" spans="1:2">
      <c r="A18" s="3" t="s">
        <v>474</v>
      </c>
      <c r="B18" s="10" t="n">
        <v>0.14</v>
      </c>
    </row>
    <row r="19" spans="1:2">
      <c r="A19" s="3" t="s">
        <v>475</v>
      </c>
      <c r="B19" s="7" t="n">
        <v>124326</v>
      </c>
    </row>
    <row r="20" spans="1:2">
      <c r="A20" s="3" t="s">
        <v>476</v>
      </c>
      <c r="B20" s="7" t="n">
        <v>0</v>
      </c>
    </row>
    <row r="21" spans="1:2">
      <c r="A21" s="3" t="s">
        <v>196</v>
      </c>
    </row>
    <row r="22" spans="1:2">
      <c r="A22" s="3" t="s">
        <v>468</v>
      </c>
      <c r="B22" s="3" t="s">
        <v>303</v>
      </c>
    </row>
    <row r="23" spans="1:2">
      <c r="A23" s="3" t="s">
        <v>469</v>
      </c>
      <c r="B23" s="3" t="s">
        <v>314</v>
      </c>
    </row>
    <row r="24" spans="1:2">
      <c r="A24" s="3" t="s">
        <v>470</v>
      </c>
      <c r="B24" s="3" t="s">
        <v>314</v>
      </c>
    </row>
    <row r="25" spans="1:2">
      <c r="A25" s="3" t="s">
        <v>471</v>
      </c>
      <c r="B25" s="3" t="s">
        <v>478</v>
      </c>
    </row>
    <row r="26" spans="1:2">
      <c r="A26" s="3" t="s">
        <v>473</v>
      </c>
      <c r="B26" s="3" t="s">
        <v>460</v>
      </c>
    </row>
    <row r="27" spans="1:2">
      <c r="A27" s="3" t="s">
        <v>474</v>
      </c>
      <c r="B27" s="10" t="n">
        <v>0.14</v>
      </c>
    </row>
    <row r="28" spans="1:2">
      <c r="A28" s="3" t="s">
        <v>475</v>
      </c>
      <c r="B28" s="7" t="n">
        <v>17795</v>
      </c>
    </row>
    <row r="29" spans="1:2">
      <c r="A29" s="3" t="s">
        <v>476</v>
      </c>
      <c r="B29" s="7" t="n">
        <v>0</v>
      </c>
    </row>
    <row r="30" spans="1:2">
      <c r="A30" s="3" t="s">
        <v>198</v>
      </c>
    </row>
    <row r="31" spans="1:2">
      <c r="A31" s="3" t="s">
        <v>468</v>
      </c>
      <c r="B31" s="3" t="s">
        <v>303</v>
      </c>
    </row>
    <row r="32" spans="1:2">
      <c r="A32" s="3" t="s">
        <v>469</v>
      </c>
      <c r="B32" s="3" t="s">
        <v>314</v>
      </c>
    </row>
    <row r="33" spans="1:2">
      <c r="A33" s="3" t="s">
        <v>470</v>
      </c>
      <c r="B33" s="3" t="s">
        <v>314</v>
      </c>
    </row>
    <row r="34" spans="1:2">
      <c r="A34" s="3" t="s">
        <v>471</v>
      </c>
      <c r="B34" s="3" t="s">
        <v>479</v>
      </c>
    </row>
    <row r="35" spans="1:2">
      <c r="A35" s="3" t="s">
        <v>473</v>
      </c>
      <c r="B35" s="3" t="s">
        <v>460</v>
      </c>
    </row>
    <row r="36" spans="1:2">
      <c r="A36" s="3" t="s">
        <v>474</v>
      </c>
      <c r="B36" s="10" t="n">
        <v>0.13</v>
      </c>
    </row>
    <row r="37" spans="1:2">
      <c r="A37" s="3" t="s">
        <v>475</v>
      </c>
      <c r="B37" s="7" t="n">
        <v>10633</v>
      </c>
    </row>
    <row r="38" spans="1:2">
      <c r="A38" s="3" t="s">
        <v>476</v>
      </c>
      <c r="B38" s="7" t="n">
        <v>0</v>
      </c>
    </row>
    <row r="39" spans="1:2">
      <c r="A39" s="3" t="s">
        <v>200</v>
      </c>
    </row>
    <row r="40" spans="1:2">
      <c r="A40" s="3" t="s">
        <v>468</v>
      </c>
      <c r="B40" s="3" t="s">
        <v>480</v>
      </c>
    </row>
    <row r="41" spans="1:2">
      <c r="A41" s="3" t="s">
        <v>469</v>
      </c>
      <c r="B41" s="3" t="s">
        <v>314</v>
      </c>
    </row>
    <row r="42" spans="1:2">
      <c r="A42" s="3" t="s">
        <v>470</v>
      </c>
      <c r="B42" s="3" t="s">
        <v>314</v>
      </c>
    </row>
    <row r="43" spans="1:2">
      <c r="A43" s="3" t="s">
        <v>471</v>
      </c>
      <c r="B43" s="3" t="s">
        <v>481</v>
      </c>
    </row>
    <row r="44" spans="1:2">
      <c r="A44" s="3" t="s">
        <v>473</v>
      </c>
      <c r="B44" s="3" t="s">
        <v>482</v>
      </c>
    </row>
    <row r="45" spans="1:2">
      <c r="A45" s="3" t="s">
        <v>474</v>
      </c>
      <c r="B45" s="10" t="n">
        <v>0.16</v>
      </c>
    </row>
    <row r="46" spans="1:2">
      <c r="A46" s="3" t="s">
        <v>475</v>
      </c>
      <c r="B46" s="7" t="n">
        <v>6341</v>
      </c>
    </row>
    <row r="47" spans="1:2">
      <c r="A47" s="3" t="s">
        <v>476</v>
      </c>
      <c r="B47" s="7" t="n">
        <v>44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483</v>
      </c>
      <c r="B1" s="2" t="s">
        <v>1</v>
      </c>
      <c r="D1" s="2" t="s">
        <v>203</v>
      </c>
    </row>
    <row r="2" spans="1:5">
      <c r="B2" s="2" t="s">
        <v>2</v>
      </c>
      <c r="C2" s="2" t="s">
        <v>68</v>
      </c>
      <c r="D2" s="2" t="s">
        <v>29</v>
      </c>
      <c r="E2" s="2" t="s">
        <v>29</v>
      </c>
    </row>
    <row r="3" spans="1:5">
      <c r="A3" s="3" t="s">
        <v>109</v>
      </c>
      <c r="B3" s="7" t="n">
        <v>0</v>
      </c>
      <c r="C3" s="7" t="n">
        <v>66640</v>
      </c>
    </row>
    <row r="4" spans="1:5">
      <c r="A4" s="3" t="s">
        <v>484</v>
      </c>
      <c r="B4" s="4" t="n">
        <v>3626</v>
      </c>
      <c r="E4" s="7" t="n">
        <v>-14446</v>
      </c>
    </row>
    <row r="5" spans="1:5">
      <c r="A5" s="3" t="s">
        <v>485</v>
      </c>
    </row>
    <row r="6" spans="1:5">
      <c r="A6" s="3" t="s">
        <v>486</v>
      </c>
      <c r="B6" s="4" t="n">
        <v>-40357</v>
      </c>
      <c r="C6" s="4" t="n">
        <v>-1153540</v>
      </c>
      <c r="D6" s="7" t="n">
        <v>-1153540</v>
      </c>
    </row>
    <row r="7" spans="1:5">
      <c r="A7" s="3" t="s">
        <v>487</v>
      </c>
      <c r="D7" s="4" t="n">
        <v>1015026</v>
      </c>
      <c r="E7" s="4" t="n">
        <v>1015026</v>
      </c>
    </row>
    <row r="8" spans="1:5">
      <c r="A8" s="3" t="s">
        <v>94</v>
      </c>
      <c r="D8" s="4" t="n">
        <v>0</v>
      </c>
      <c r="E8" s="4" t="n">
        <v>0</v>
      </c>
    </row>
    <row r="9" spans="1:5">
      <c r="A9" s="3" t="s">
        <v>109</v>
      </c>
      <c r="B9" s="4" t="n">
        <v>40357</v>
      </c>
      <c r="D9" s="4" t="n">
        <v>66640</v>
      </c>
    </row>
    <row r="10" spans="1:5">
      <c r="A10" s="3" t="s">
        <v>488</v>
      </c>
      <c r="D10" s="4" t="n">
        <v>39159</v>
      </c>
    </row>
    <row r="11" spans="1:5">
      <c r="A11" s="3" t="s">
        <v>484</v>
      </c>
      <c r="D11" s="4" t="n">
        <v>-7642</v>
      </c>
    </row>
    <row r="12" spans="1:5">
      <c r="A12" s="3" t="s">
        <v>489</v>
      </c>
      <c r="B12" s="4" t="n">
        <v>0</v>
      </c>
      <c r="D12" s="4" t="n">
        <v>-40357</v>
      </c>
      <c r="E12" s="4" t="n">
        <v>-40357</v>
      </c>
    </row>
    <row r="13" spans="1:5">
      <c r="A13" s="3" t="s">
        <v>490</v>
      </c>
    </row>
    <row r="14" spans="1:5">
      <c r="A14" s="3" t="s">
        <v>486</v>
      </c>
      <c r="B14" s="4" t="n">
        <v>0</v>
      </c>
      <c r="C14" s="4" t="n">
        <v>35769</v>
      </c>
      <c r="D14" s="4" t="n">
        <v>35769</v>
      </c>
    </row>
    <row r="15" spans="1:5">
      <c r="A15" s="3" t="s">
        <v>487</v>
      </c>
      <c r="D15" s="4" t="n">
        <v>0</v>
      </c>
      <c r="E15" s="4" t="n">
        <v>0</v>
      </c>
    </row>
    <row r="16" spans="1:5">
      <c r="A16" s="3" t="s">
        <v>94</v>
      </c>
      <c r="D16" s="4" t="n">
        <v>-35769</v>
      </c>
      <c r="E16" s="4" t="n">
        <v>-35769</v>
      </c>
    </row>
    <row r="17" spans="1:5">
      <c r="A17" s="3" t="s">
        <v>109</v>
      </c>
      <c r="B17" s="4" t="n">
        <v>0</v>
      </c>
      <c r="D17" s="4" t="n">
        <v>0</v>
      </c>
    </row>
    <row r="18" spans="1:5">
      <c r="A18" s="3" t="s">
        <v>488</v>
      </c>
      <c r="D18" s="4" t="n">
        <v>0</v>
      </c>
    </row>
    <row r="19" spans="1:5">
      <c r="A19" s="3" t="s">
        <v>484</v>
      </c>
      <c r="D19" s="4" t="n">
        <v>0</v>
      </c>
    </row>
    <row r="20" spans="1:5">
      <c r="A20" s="3" t="s">
        <v>489</v>
      </c>
      <c r="B20" s="4" t="n">
        <v>0</v>
      </c>
      <c r="D20" s="4" t="n">
        <v>0</v>
      </c>
      <c r="E20" s="4" t="n">
        <v>0</v>
      </c>
    </row>
    <row r="21" spans="1:5">
      <c r="A21" s="3" t="s">
        <v>491</v>
      </c>
    </row>
    <row r="22" spans="1:5">
      <c r="A22" s="3" t="s">
        <v>486</v>
      </c>
      <c r="B22" s="4" t="n">
        <v>-40357</v>
      </c>
      <c r="C22" s="7" t="n">
        <v>-1117771</v>
      </c>
      <c r="D22" s="4" t="n">
        <v>-1117771</v>
      </c>
    </row>
    <row r="23" spans="1:5">
      <c r="A23" s="3" t="s">
        <v>487</v>
      </c>
      <c r="D23" s="4" t="n">
        <v>1015026</v>
      </c>
      <c r="E23" s="4" t="n">
        <v>1015026</v>
      </c>
    </row>
    <row r="24" spans="1:5">
      <c r="A24" s="3" t="s">
        <v>94</v>
      </c>
      <c r="D24" s="4" t="n">
        <v>-35769</v>
      </c>
      <c r="E24" s="4" t="n">
        <v>-35769</v>
      </c>
    </row>
    <row r="25" spans="1:5">
      <c r="A25" s="3" t="s">
        <v>109</v>
      </c>
      <c r="B25" s="4" t="n">
        <v>40357</v>
      </c>
      <c r="D25" s="4" t="n">
        <v>66640</v>
      </c>
    </row>
    <row r="26" spans="1:5">
      <c r="A26" s="3" t="s">
        <v>488</v>
      </c>
      <c r="D26" s="4" t="n">
        <v>39159</v>
      </c>
    </row>
    <row r="27" spans="1:5">
      <c r="A27" s="3" t="s">
        <v>484</v>
      </c>
      <c r="D27" s="4" t="n">
        <v>-7642</v>
      </c>
    </row>
    <row r="28" spans="1:5">
      <c r="A28" s="3" t="s">
        <v>489</v>
      </c>
      <c r="B28" s="7" t="n">
        <v>0</v>
      </c>
      <c r="D28" s="7" t="n">
        <v>-40357</v>
      </c>
      <c r="E28" s="7" t="n">
        <v>-403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c r="B3" s="7" t="n">
        <v>53257</v>
      </c>
      <c r="C3" s="7" t="n">
        <v>70353</v>
      </c>
      <c r="D3" s="7" t="n">
        <v>220115</v>
      </c>
      <c r="E3" s="7" t="n">
        <v>209958</v>
      </c>
    </row>
    <row r="4" spans="1:5">
      <c r="A4" s="3" t="s">
        <v>70</v>
      </c>
      <c r="B4" s="4" t="n">
        <v>-29302</v>
      </c>
      <c r="C4" s="4" t="n">
        <v>-46705</v>
      </c>
      <c r="D4" s="4" t="n">
        <v>-148515</v>
      </c>
      <c r="E4" s="4" t="n">
        <v>-121989</v>
      </c>
    </row>
    <row r="5" spans="1:5">
      <c r="A5" s="3" t="s">
        <v>71</v>
      </c>
      <c r="B5" s="4" t="n">
        <v>23955</v>
      </c>
      <c r="C5" s="4" t="n">
        <v>23648</v>
      </c>
      <c r="D5" s="4" t="n">
        <v>71600</v>
      </c>
      <c r="E5" s="4" t="n">
        <v>87969</v>
      </c>
    </row>
    <row r="6" spans="1:5">
      <c r="A6" s="6" t="s">
        <v>72</v>
      </c>
    </row>
    <row r="7" spans="1:5">
      <c r="A7" s="3" t="s">
        <v>73</v>
      </c>
      <c r="B7" s="4" t="n">
        <v>5379</v>
      </c>
      <c r="C7" s="4" t="n">
        <v>17474</v>
      </c>
      <c r="D7" s="4" t="n">
        <v>12138</v>
      </c>
      <c r="E7" s="4" t="n">
        <v>42596</v>
      </c>
    </row>
    <row r="8" spans="1:5">
      <c r="A8" s="3" t="s">
        <v>74</v>
      </c>
      <c r="B8" s="4" t="n">
        <v>1833</v>
      </c>
      <c r="C8" s="4" t="n">
        <v>0</v>
      </c>
      <c r="D8" s="4" t="n">
        <v>1833</v>
      </c>
      <c r="E8" s="4" t="n">
        <v>0</v>
      </c>
    </row>
    <row r="9" spans="1:5">
      <c r="A9" s="3" t="s">
        <v>75</v>
      </c>
      <c r="B9" s="4" t="n">
        <v>-5898</v>
      </c>
      <c r="C9" s="4" t="n">
        <v>80021</v>
      </c>
      <c r="D9" s="4" t="n">
        <v>-17498</v>
      </c>
      <c r="E9" s="4" t="n">
        <v>73210</v>
      </c>
    </row>
    <row r="10" spans="1:5">
      <c r="A10" s="3" t="s">
        <v>76</v>
      </c>
      <c r="B10" s="4" t="n">
        <v>385556</v>
      </c>
      <c r="C10" s="4" t="n">
        <v>433759</v>
      </c>
      <c r="D10" s="4" t="n">
        <v>1091424</v>
      </c>
      <c r="E10" s="4" t="n">
        <v>1544953</v>
      </c>
    </row>
    <row r="11" spans="1:5">
      <c r="A11" s="3" t="s">
        <v>77</v>
      </c>
      <c r="B11" s="4" t="n">
        <v>386870</v>
      </c>
      <c r="C11" s="4" t="n">
        <v>531254</v>
      </c>
      <c r="D11" s="4" t="n">
        <v>1087897</v>
      </c>
      <c r="E11" s="4" t="n">
        <v>1660759</v>
      </c>
    </row>
    <row r="12" spans="1:5">
      <c r="A12" s="3" t="s">
        <v>78</v>
      </c>
      <c r="B12" s="4" t="n">
        <v>-362915</v>
      </c>
      <c r="C12" s="4" t="n">
        <v>-507606</v>
      </c>
      <c r="D12" s="4" t="n">
        <v>-1016297</v>
      </c>
      <c r="E12" s="4" t="n">
        <v>-1572790</v>
      </c>
    </row>
    <row r="13" spans="1:5">
      <c r="A13" s="3" t="s">
        <v>79</v>
      </c>
      <c r="B13" s="4" t="n">
        <v>-29991</v>
      </c>
      <c r="C13" s="4" t="n">
        <v>-94134</v>
      </c>
      <c r="D13" s="4" t="n">
        <v>-88102</v>
      </c>
      <c r="E13" s="4" t="n">
        <v>-249405</v>
      </c>
    </row>
    <row r="14" spans="1:5">
      <c r="A14" s="3" t="s">
        <v>80</v>
      </c>
      <c r="B14" s="4" t="n">
        <v>307201</v>
      </c>
      <c r="C14" s="4" t="n">
        <v>122967</v>
      </c>
      <c r="D14" s="4" t="n">
        <v>245852</v>
      </c>
      <c r="E14" s="4" t="n">
        <v>718667</v>
      </c>
    </row>
    <row r="15" spans="1:5">
      <c r="A15" s="3" t="s">
        <v>81</v>
      </c>
      <c r="B15" s="4" t="n">
        <v>-32946</v>
      </c>
      <c r="C15" s="4" t="n">
        <v>-82928</v>
      </c>
      <c r="D15" s="4" t="n">
        <v>-100125</v>
      </c>
      <c r="E15" s="4" t="n">
        <v>-279729</v>
      </c>
    </row>
    <row r="16" spans="1:5">
      <c r="A16" s="3" t="s">
        <v>82</v>
      </c>
      <c r="B16" s="4" t="n">
        <v>-118651</v>
      </c>
      <c r="C16" s="4" t="n">
        <v>-561701</v>
      </c>
      <c r="D16" s="4" t="n">
        <v>-958672</v>
      </c>
      <c r="E16" s="4" t="n">
        <v>-1383257</v>
      </c>
    </row>
    <row r="17" spans="1:5">
      <c r="A17" s="3" t="s">
        <v>83</v>
      </c>
      <c r="B17" s="4" t="n">
        <v>0</v>
      </c>
      <c r="C17" s="4" t="n">
        <v>0</v>
      </c>
      <c r="D17" s="4" t="n">
        <v>0</v>
      </c>
      <c r="E17" s="4" t="n">
        <v>0</v>
      </c>
    </row>
    <row r="18" spans="1:5">
      <c r="A18" s="3" t="s">
        <v>84</v>
      </c>
      <c r="B18" s="4" t="n">
        <v>-118651</v>
      </c>
      <c r="C18" s="4" t="n">
        <v>-561701</v>
      </c>
      <c r="D18" s="4" t="n">
        <v>-958672</v>
      </c>
      <c r="E18" s="4" t="n">
        <v>-1383257</v>
      </c>
    </row>
    <row r="19" spans="1:5">
      <c r="A19" s="3" t="s">
        <v>85</v>
      </c>
      <c r="B19" s="4" t="n">
        <v>-4922</v>
      </c>
      <c r="C19" s="4" t="n">
        <v>2062</v>
      </c>
      <c r="D19" s="4" t="n">
        <v>-7175</v>
      </c>
      <c r="E19" s="4" t="n">
        <v>23858</v>
      </c>
    </row>
    <row r="20" spans="1:5">
      <c r="A20" s="3" t="s">
        <v>86</v>
      </c>
      <c r="B20" s="7" t="n">
        <v>-123573</v>
      </c>
      <c r="C20" s="7" t="n">
        <v>-559639</v>
      </c>
      <c r="D20" s="7" t="n">
        <v>-965847</v>
      </c>
      <c r="E20" s="7" t="n">
        <v>-1359399</v>
      </c>
    </row>
    <row r="21" spans="1:5">
      <c r="A21" s="3" t="s">
        <v>87</v>
      </c>
      <c r="B21" s="8" t="n">
        <v>-0.001</v>
      </c>
      <c r="C21" s="8" t="n">
        <v>-0.01</v>
      </c>
      <c r="D21" s="8" t="n">
        <v>-0.01</v>
      </c>
      <c r="E21" s="8" t="n">
        <v>-0.024</v>
      </c>
    </row>
    <row r="22" spans="1:5">
      <c r="A22" s="3" t="s">
        <v>88</v>
      </c>
      <c r="B22" s="4" t="n">
        <v>94357643</v>
      </c>
      <c r="C22" s="4" t="n">
        <v>56732099</v>
      </c>
      <c r="D22" s="4" t="n">
        <v>93559755</v>
      </c>
      <c r="E22" s="4" t="n">
        <v>561156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2</v>
      </c>
      <c r="B1" s="2" t="s">
        <v>229</v>
      </c>
      <c r="C1" s="2" t="s">
        <v>493</v>
      </c>
      <c r="D1" s="2" t="s">
        <v>494</v>
      </c>
      <c r="E1" s="2" t="s">
        <v>495</v>
      </c>
    </row>
    <row r="2" spans="1:5">
      <c r="A2" s="3" t="s">
        <v>496</v>
      </c>
      <c r="D2" s="7" t="n">
        <v>1041835</v>
      </c>
      <c r="E2" s="7" t="n">
        <v>1399000</v>
      </c>
    </row>
    <row r="3" spans="1:5">
      <c r="A3" s="3" t="s">
        <v>497</v>
      </c>
      <c r="B3" s="7" t="n">
        <v>-290382</v>
      </c>
      <c r="C3" s="7" t="n">
        <v>-539860</v>
      </c>
      <c r="D3" s="4" t="n">
        <v>-285612</v>
      </c>
    </row>
    <row r="4" spans="1:5">
      <c r="A4" s="3" t="s">
        <v>498</v>
      </c>
      <c r="D4" s="7" t="n">
        <v>7562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9</v>
      </c>
      <c r="B1" s="2" t="s">
        <v>2</v>
      </c>
      <c r="C1" s="2" t="s">
        <v>29</v>
      </c>
    </row>
    <row r="2" spans="1:3">
      <c r="A2" s="3" t="s">
        <v>500</v>
      </c>
    </row>
    <row r="3" spans="1:3">
      <c r="A3" s="3" t="s">
        <v>501</v>
      </c>
      <c r="B3" s="7" t="n">
        <v>8044853</v>
      </c>
      <c r="C3" s="7" t="n">
        <v>8044853</v>
      </c>
    </row>
    <row r="4" spans="1:3">
      <c r="A4" s="3" t="s">
        <v>502</v>
      </c>
    </row>
    <row r="5" spans="1:3">
      <c r="A5" s="3" t="s">
        <v>501</v>
      </c>
      <c r="B5" s="7" t="n">
        <v>290382</v>
      </c>
      <c r="C5" s="7" t="n">
        <v>5398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503</v>
      </c>
      <c r="B1" s="2" t="s">
        <v>1</v>
      </c>
      <c r="C1" s="2" t="s">
        <v>203</v>
      </c>
    </row>
    <row r="2" spans="1:3">
      <c r="B2" s="2" t="s">
        <v>2</v>
      </c>
      <c r="C2" s="2" t="s">
        <v>29</v>
      </c>
    </row>
    <row r="3" spans="1:3">
      <c r="A3" s="3" t="s">
        <v>486</v>
      </c>
      <c r="B3" s="7" t="n">
        <v>-539860</v>
      </c>
      <c r="C3" s="7" t="n">
        <v>-285612</v>
      </c>
    </row>
    <row r="4" spans="1:3">
      <c r="A4" s="3" t="s">
        <v>80</v>
      </c>
      <c r="B4" s="4" t="n">
        <v>245852</v>
      </c>
      <c r="C4" s="4" t="n">
        <v>-239802</v>
      </c>
    </row>
    <row r="5" spans="1:3">
      <c r="A5" s="3" t="s">
        <v>133</v>
      </c>
      <c r="B5" s="4" t="n">
        <v>3626</v>
      </c>
      <c r="C5" s="4" t="n">
        <v>-14446</v>
      </c>
    </row>
    <row r="6" spans="1:3">
      <c r="A6" s="3" t="s">
        <v>489</v>
      </c>
      <c r="B6" s="7" t="n">
        <v>-290382</v>
      </c>
      <c r="C6" s="7" t="n">
        <v>-5398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23"/>
  </cols>
  <sheetData>
    <row r="1" spans="1:4">
      <c r="A1" s="1" t="s">
        <v>504</v>
      </c>
      <c r="B1" s="2" t="s">
        <v>505</v>
      </c>
      <c r="C1" s="2" t="s">
        <v>2</v>
      </c>
      <c r="D1" s="2" t="s">
        <v>29</v>
      </c>
    </row>
    <row r="2" spans="1:4">
      <c r="A2" s="3" t="s">
        <v>44</v>
      </c>
      <c r="B2" s="7" t="n">
        <v>285612</v>
      </c>
      <c r="C2" s="7" t="n">
        <v>290382</v>
      </c>
      <c r="D2" s="7" t="n">
        <v>539860</v>
      </c>
    </row>
    <row r="3" spans="1:4">
      <c r="A3" s="3" t="s">
        <v>506</v>
      </c>
      <c r="B3" s="10" t="n">
        <v>0.24</v>
      </c>
      <c r="C3" s="10" t="n">
        <v>0.13</v>
      </c>
      <c r="D3" s="10" t="n">
        <v>0.13</v>
      </c>
    </row>
    <row r="4" spans="1:4">
      <c r="A4" s="3" t="s">
        <v>507</v>
      </c>
      <c r="B4" s="3" t="s">
        <v>508</v>
      </c>
      <c r="C4" s="3" t="s">
        <v>509</v>
      </c>
      <c r="D4" s="3" t="s">
        <v>510</v>
      </c>
    </row>
    <row r="5" spans="1:4">
      <c r="A5" s="3" t="s">
        <v>511</v>
      </c>
      <c r="B5" s="3" t="s">
        <v>512</v>
      </c>
      <c r="C5" s="3" t="s">
        <v>513</v>
      </c>
      <c r="D5" s="3" t="s">
        <v>514</v>
      </c>
    </row>
    <row r="6" spans="1:4">
      <c r="A6" s="3" t="s">
        <v>468</v>
      </c>
      <c r="B6" s="3" t="s">
        <v>515</v>
      </c>
      <c r="C6" s="3" t="s">
        <v>516</v>
      </c>
      <c r="D6" s="3" t="s">
        <v>5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8</v>
      </c>
      <c r="B1" s="2" t="s">
        <v>1</v>
      </c>
    </row>
    <row r="2" spans="1:4">
      <c r="B2" s="2" t="s">
        <v>2</v>
      </c>
      <c r="C2" s="2" t="s">
        <v>68</v>
      </c>
      <c r="D2" s="2" t="s">
        <v>29</v>
      </c>
    </row>
    <row r="3" spans="1:4">
      <c r="A3" s="3" t="s">
        <v>519</v>
      </c>
      <c r="B3" s="7" t="n">
        <v>303776</v>
      </c>
      <c r="C3" s="7" t="n">
        <v>255949</v>
      </c>
    </row>
    <row r="4" spans="1:4">
      <c r="A4" s="3" t="s">
        <v>520</v>
      </c>
      <c r="B4" s="4" t="n">
        <v>1171799</v>
      </c>
      <c r="D4" s="7" t="n">
        <v>2192357</v>
      </c>
    </row>
    <row r="5" spans="1:4">
      <c r="A5" s="3" t="s">
        <v>218</v>
      </c>
    </row>
    <row r="6" spans="1:4">
      <c r="A6" s="3" t="s">
        <v>519</v>
      </c>
      <c r="B6" s="4" t="n">
        <v>303776</v>
      </c>
      <c r="C6" s="4" t="n">
        <v>255949</v>
      </c>
    </row>
    <row r="7" spans="1:4">
      <c r="A7" s="3" t="s">
        <v>222</v>
      </c>
    </row>
    <row r="8" spans="1:4">
      <c r="A8" s="3" t="s">
        <v>520</v>
      </c>
      <c r="B8" s="4" t="n">
        <v>1171799</v>
      </c>
      <c r="D8" s="4" t="n">
        <v>2192357</v>
      </c>
    </row>
    <row r="9" spans="1:4">
      <c r="A9" s="3" t="s">
        <v>521</v>
      </c>
    </row>
    <row r="10" spans="1:4">
      <c r="A10" s="3" t="s">
        <v>519</v>
      </c>
      <c r="B10" s="4" t="n">
        <v>188304</v>
      </c>
      <c r="C10" s="4" t="n">
        <v>178287</v>
      </c>
    </row>
    <row r="11" spans="1:4">
      <c r="A11" s="3" t="s">
        <v>522</v>
      </c>
    </row>
    <row r="12" spans="1:4">
      <c r="A12" s="3" t="s">
        <v>520</v>
      </c>
      <c r="B12" s="4" t="n">
        <v>1133396</v>
      </c>
      <c r="D12" s="4" t="n">
        <v>2159618</v>
      </c>
    </row>
    <row r="13" spans="1:4">
      <c r="A13" s="3" t="s">
        <v>523</v>
      </c>
    </row>
    <row r="14" spans="1:4">
      <c r="A14" s="3" t="s">
        <v>519</v>
      </c>
      <c r="B14" s="4" t="n">
        <v>115472</v>
      </c>
      <c r="C14" s="7" t="n">
        <v>77662</v>
      </c>
    </row>
    <row r="15" spans="1:4">
      <c r="A15" s="3" t="s">
        <v>524</v>
      </c>
    </row>
    <row r="16" spans="1:4">
      <c r="A16" s="3" t="s">
        <v>520</v>
      </c>
      <c r="B16" s="7" t="n">
        <v>38403</v>
      </c>
      <c r="D16" s="7" t="n">
        <v>327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25</v>
      </c>
      <c r="B1" s="2" t="s">
        <v>1</v>
      </c>
    </row>
    <row r="2" spans="1:3">
      <c r="B2" s="2" t="s">
        <v>2</v>
      </c>
      <c r="C2" s="2" t="s">
        <v>68</v>
      </c>
    </row>
    <row r="3" spans="1:3">
      <c r="A3" s="3" t="s">
        <v>519</v>
      </c>
      <c r="B3" s="7" t="n">
        <v>303776</v>
      </c>
      <c r="C3" s="7" t="n">
        <v>255949</v>
      </c>
    </row>
    <row r="4" spans="1:3">
      <c r="A4" s="3" t="s">
        <v>526</v>
      </c>
      <c r="B4" s="4" t="n">
        <v>-83661</v>
      </c>
      <c r="C4" s="4" t="n">
        <v>-45991</v>
      </c>
    </row>
    <row r="5" spans="1:3">
      <c r="A5" s="3" t="s">
        <v>527</v>
      </c>
      <c r="B5" s="7" t="n">
        <v>220115</v>
      </c>
      <c r="C5" s="7" t="n">
        <v>2099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28</v>
      </c>
      <c r="B1" s="2" t="s">
        <v>67</v>
      </c>
      <c r="D1" s="2" t="s">
        <v>1</v>
      </c>
    </row>
    <row r="2" spans="1:8">
      <c r="B2" s="2" t="s">
        <v>2</v>
      </c>
      <c r="C2" s="2" t="s">
        <v>68</v>
      </c>
      <c r="D2" s="2" t="s">
        <v>2</v>
      </c>
      <c r="E2" s="2" t="s">
        <v>68</v>
      </c>
      <c r="F2" s="2" t="s">
        <v>29</v>
      </c>
      <c r="G2" s="2" t="s">
        <v>505</v>
      </c>
      <c r="H2" s="2" t="s">
        <v>529</v>
      </c>
    </row>
    <row r="3" spans="1:8">
      <c r="A3" s="3" t="s">
        <v>530</v>
      </c>
      <c r="D3" s="7" t="n">
        <v>174038</v>
      </c>
    </row>
    <row r="4" spans="1:8">
      <c r="A4" s="3" t="s">
        <v>531</v>
      </c>
      <c r="D4" s="4" t="n">
        <v>249404</v>
      </c>
    </row>
    <row r="5" spans="1:8">
      <c r="A5" s="3" t="s">
        <v>532</v>
      </c>
      <c r="B5" s="7" t="n">
        <v>0</v>
      </c>
      <c r="D5" s="4" t="n">
        <v>0</v>
      </c>
      <c r="F5" s="7" t="n">
        <v>892176</v>
      </c>
    </row>
    <row r="6" spans="1:8">
      <c r="A6" s="3" t="s">
        <v>533</v>
      </c>
      <c r="D6" s="4" t="n">
        <v>-664413</v>
      </c>
    </row>
    <row r="7" spans="1:8">
      <c r="A7" s="3" t="s">
        <v>534</v>
      </c>
      <c r="B7" s="4" t="n">
        <v>290382</v>
      </c>
      <c r="D7" s="4" t="n">
        <v>290382</v>
      </c>
      <c r="F7" s="4" t="n">
        <v>539860</v>
      </c>
      <c r="G7" s="7" t="n">
        <v>285612</v>
      </c>
    </row>
    <row r="8" spans="1:8">
      <c r="A8" s="3" t="s">
        <v>535</v>
      </c>
      <c r="D8" s="4" t="n">
        <v>-718667</v>
      </c>
    </row>
    <row r="9" spans="1:8">
      <c r="A9" s="3" t="s">
        <v>47</v>
      </c>
      <c r="B9" s="4" t="n">
        <v>1553136</v>
      </c>
      <c r="D9" s="4" t="n">
        <v>1553136</v>
      </c>
      <c r="F9" s="4" t="n">
        <v>1865734</v>
      </c>
    </row>
    <row r="10" spans="1:8">
      <c r="A10" s="3" t="s">
        <v>536</v>
      </c>
      <c r="B10" s="4" t="n">
        <v>-32057536</v>
      </c>
      <c r="D10" s="4" t="n">
        <v>-32057536</v>
      </c>
      <c r="F10" s="4" t="n">
        <v>-31098864</v>
      </c>
    </row>
    <row r="11" spans="1:8">
      <c r="A11" s="3" t="s">
        <v>537</v>
      </c>
      <c r="B11" s="4" t="n">
        <v>-381337</v>
      </c>
      <c r="C11" s="7" t="n">
        <v>-2005613</v>
      </c>
      <c r="D11" s="4" t="n">
        <v>-381337</v>
      </c>
      <c r="E11" s="7" t="n">
        <v>-2005613</v>
      </c>
      <c r="F11" s="7" t="n">
        <v>326623</v>
      </c>
      <c r="H11" s="7" t="n">
        <v>-993592</v>
      </c>
    </row>
    <row r="12" spans="1:8">
      <c r="A12" s="3" t="s">
        <v>76</v>
      </c>
      <c r="B12" s="4" t="n">
        <v>385556</v>
      </c>
      <c r="C12" s="4" t="n">
        <v>433759</v>
      </c>
      <c r="D12" s="4" t="n">
        <v>1091424</v>
      </c>
      <c r="E12" s="4" t="n">
        <v>1544953</v>
      </c>
    </row>
    <row r="13" spans="1:8">
      <c r="A13" s="3" t="s">
        <v>538</v>
      </c>
      <c r="B13" s="4" t="n">
        <v>386870</v>
      </c>
      <c r="C13" s="4" t="n">
        <v>531254</v>
      </c>
      <c r="D13" s="4" t="n">
        <v>1087897</v>
      </c>
      <c r="E13" s="4" t="n">
        <v>1660759</v>
      </c>
    </row>
    <row r="14" spans="1:8">
      <c r="A14" s="3" t="s">
        <v>539</v>
      </c>
      <c r="B14" s="4" t="n">
        <v>-362915</v>
      </c>
      <c r="C14" s="4" t="n">
        <v>-507606</v>
      </c>
      <c r="D14" s="4" t="n">
        <v>-1016297</v>
      </c>
      <c r="E14" s="4" t="n">
        <v>-1572790</v>
      </c>
    </row>
    <row r="15" spans="1:8">
      <c r="A15" s="3" t="s">
        <v>80</v>
      </c>
      <c r="B15" s="4" t="n">
        <v>307201</v>
      </c>
      <c r="C15" s="4" t="n">
        <v>122967</v>
      </c>
      <c r="D15" s="4" t="n">
        <v>245852</v>
      </c>
      <c r="E15" s="4" t="n">
        <v>718667</v>
      </c>
    </row>
    <row r="16" spans="1:8">
      <c r="A16" s="3" t="s">
        <v>79</v>
      </c>
      <c r="B16" s="4" t="n">
        <v>29991</v>
      </c>
      <c r="C16" s="4" t="n">
        <v>94134</v>
      </c>
      <c r="D16" s="4" t="n">
        <v>88102</v>
      </c>
      <c r="E16" s="4" t="n">
        <v>249405</v>
      </c>
    </row>
    <row r="17" spans="1:8">
      <c r="A17" s="3" t="s">
        <v>540</v>
      </c>
      <c r="B17" s="4" t="n">
        <v>32946</v>
      </c>
      <c r="C17" s="4" t="n">
        <v>82928</v>
      </c>
      <c r="D17" s="4" t="n">
        <v>100125</v>
      </c>
      <c r="E17" s="4" t="n">
        <v>279729</v>
      </c>
    </row>
    <row r="18" spans="1:8">
      <c r="A18" s="3" t="s">
        <v>541</v>
      </c>
      <c r="B18" s="4" t="n">
        <v>-118651</v>
      </c>
      <c r="C18" s="4" t="n">
        <v>-561701</v>
      </c>
      <c r="D18" s="4" t="n">
        <v>-958672</v>
      </c>
      <c r="E18" s="4" t="n">
        <v>-1383257</v>
      </c>
    </row>
    <row r="19" spans="1:8">
      <c r="A19" s="3" t="s">
        <v>91</v>
      </c>
      <c r="B19" s="4" t="n">
        <v>-118651</v>
      </c>
      <c r="C19" s="4" t="n">
        <v>-561701</v>
      </c>
      <c r="D19" s="4" t="n">
        <v>-958672</v>
      </c>
      <c r="E19" s="4" t="n">
        <v>-1383257</v>
      </c>
    </row>
    <row r="20" spans="1:8">
      <c r="A20" s="3" t="s">
        <v>542</v>
      </c>
      <c r="B20" s="7" t="n">
        <v>-123573</v>
      </c>
      <c r="C20" s="7" t="n">
        <v>-559639</v>
      </c>
      <c r="D20" s="7" t="n">
        <v>-965847</v>
      </c>
      <c r="E20" s="7" t="n">
        <v>-1359399</v>
      </c>
    </row>
    <row r="21" spans="1:8">
      <c r="A21" s="3" t="s">
        <v>87</v>
      </c>
      <c r="B21" s="8" t="n">
        <v>-0.001</v>
      </c>
      <c r="C21" s="8" t="n">
        <v>-0.01</v>
      </c>
      <c r="D21" s="8" t="n">
        <v>-0.01</v>
      </c>
      <c r="E21" s="8" t="n">
        <v>-0.024</v>
      </c>
    </row>
    <row r="22" spans="1:8">
      <c r="A22" s="3" t="s">
        <v>95</v>
      </c>
      <c r="D22" s="7" t="n">
        <v>17498</v>
      </c>
      <c r="E22" s="7" t="n">
        <v>-73210</v>
      </c>
    </row>
    <row r="23" spans="1:8">
      <c r="A23" s="3" t="s">
        <v>543</v>
      </c>
      <c r="D23" s="7" t="n">
        <v>-1057996</v>
      </c>
      <c r="E23" s="4" t="n">
        <v>-1380962</v>
      </c>
    </row>
    <row r="24" spans="1:8">
      <c r="A24" s="3" t="s">
        <v>544</v>
      </c>
    </row>
    <row r="25" spans="1:8">
      <c r="A25" s="3" t="s">
        <v>532</v>
      </c>
      <c r="C25" s="7" t="n">
        <v>1821807</v>
      </c>
      <c r="E25" s="4" t="n">
        <v>1821807</v>
      </c>
    </row>
    <row r="26" spans="1:8">
      <c r="A26" s="3" t="s">
        <v>534</v>
      </c>
      <c r="C26" s="4" t="n">
        <v>224637</v>
      </c>
      <c r="E26" s="4" t="n">
        <v>224637</v>
      </c>
    </row>
    <row r="27" spans="1:8">
      <c r="A27" s="3" t="s">
        <v>47</v>
      </c>
      <c r="C27" s="4" t="n">
        <v>2525321</v>
      </c>
      <c r="E27" s="4" t="n">
        <v>2525321</v>
      </c>
    </row>
    <row r="28" spans="1:8">
      <c r="A28" s="3" t="s">
        <v>536</v>
      </c>
      <c r="C28" s="4" t="n">
        <v>-29659794</v>
      </c>
      <c r="E28" s="4" t="n">
        <v>-29659794</v>
      </c>
    </row>
    <row r="29" spans="1:8">
      <c r="A29" s="3" t="s">
        <v>537</v>
      </c>
      <c r="C29" s="4" t="n">
        <v>-1983537</v>
      </c>
      <c r="E29" s="4" t="n">
        <v>-1983537</v>
      </c>
    </row>
    <row r="30" spans="1:8">
      <c r="A30" s="3" t="s">
        <v>75</v>
      </c>
      <c r="C30" s="4" t="n">
        <v>79535</v>
      </c>
      <c r="E30" s="4" t="n">
        <v>72246</v>
      </c>
    </row>
    <row r="31" spans="1:8">
      <c r="A31" s="3" t="s">
        <v>538</v>
      </c>
      <c r="C31" s="4" t="n">
        <v>530768</v>
      </c>
      <c r="E31" s="4" t="n">
        <v>1659795</v>
      </c>
    </row>
    <row r="32" spans="1:8">
      <c r="A32" s="3" t="s">
        <v>539</v>
      </c>
      <c r="C32" s="4" t="n">
        <v>-507120</v>
      </c>
      <c r="E32" s="4" t="n">
        <v>-1571826</v>
      </c>
    </row>
    <row r="33" spans="1:8">
      <c r="A33" s="3" t="s">
        <v>80</v>
      </c>
      <c r="C33" s="4" t="n">
        <v>157034</v>
      </c>
      <c r="E33" s="4" t="n">
        <v>664413</v>
      </c>
    </row>
    <row r="34" spans="1:8">
      <c r="A34" s="3" t="s">
        <v>79</v>
      </c>
      <c r="C34" s="4" t="n">
        <v>0</v>
      </c>
      <c r="E34" s="4" t="n">
        <v>0</v>
      </c>
    </row>
    <row r="35" spans="1:8">
      <c r="A35" s="3" t="s">
        <v>540</v>
      </c>
      <c r="C35" s="4" t="n">
        <v>-150629</v>
      </c>
      <c r="E35" s="4" t="n">
        <v>-453768</v>
      </c>
    </row>
    <row r="36" spans="1:8">
      <c r="A36" s="3" t="s">
        <v>541</v>
      </c>
      <c r="C36" s="4" t="n">
        <v>-500715</v>
      </c>
      <c r="E36" s="4" t="n">
        <v>-1361181</v>
      </c>
    </row>
    <row r="37" spans="1:8">
      <c r="A37" s="3" t="s">
        <v>91</v>
      </c>
      <c r="C37" s="4" t="n">
        <v>-500715</v>
      </c>
      <c r="E37" s="4" t="n">
        <v>-1361181</v>
      </c>
    </row>
    <row r="38" spans="1:8">
      <c r="A38" s="3" t="s">
        <v>542</v>
      </c>
      <c r="C38" s="7" t="n">
        <v>-498653</v>
      </c>
      <c r="E38" s="7" t="n">
        <v>-1337323</v>
      </c>
    </row>
    <row r="39" spans="1:8">
      <c r="A39" s="3" t="s">
        <v>87</v>
      </c>
      <c r="C39" s="8" t="n">
        <v>-0.01</v>
      </c>
      <c r="E39" s="8" t="n">
        <v>-0.02</v>
      </c>
    </row>
    <row r="40" spans="1:8">
      <c r="A40" s="3" t="s">
        <v>545</v>
      </c>
      <c r="E40" s="7" t="n">
        <v>-1361181</v>
      </c>
    </row>
    <row r="41" spans="1:8">
      <c r="A41" s="3" t="s">
        <v>95</v>
      </c>
      <c r="E41" s="4" t="n">
        <v>72246</v>
      </c>
    </row>
    <row r="42" spans="1:8">
      <c r="A42" s="3" t="s">
        <v>543</v>
      </c>
      <c r="E42" s="4" t="n">
        <v>-1380962</v>
      </c>
    </row>
    <row r="43" spans="1:8">
      <c r="A43" s="3" t="s">
        <v>546</v>
      </c>
    </row>
    <row r="44" spans="1:8">
      <c r="A44" s="3" t="s">
        <v>532</v>
      </c>
      <c r="C44" s="7" t="n">
        <v>1596083</v>
      </c>
      <c r="E44" s="4" t="n">
        <v>1596083</v>
      </c>
    </row>
    <row r="45" spans="1:8">
      <c r="A45" s="3" t="s">
        <v>534</v>
      </c>
      <c r="C45" s="4" t="n">
        <v>472592</v>
      </c>
      <c r="E45" s="4" t="n">
        <v>472592</v>
      </c>
    </row>
    <row r="46" spans="1:8">
      <c r="A46" s="3" t="s">
        <v>47</v>
      </c>
      <c r="C46" s="4" t="n">
        <v>2547552</v>
      </c>
      <c r="E46" s="4" t="n">
        <v>2547552</v>
      </c>
    </row>
    <row r="47" spans="1:8">
      <c r="A47" s="3" t="s">
        <v>536</v>
      </c>
      <c r="C47" s="4" t="n">
        <v>-29682025</v>
      </c>
      <c r="E47" s="4" t="n">
        <v>-29682025</v>
      </c>
    </row>
    <row r="48" spans="1:8">
      <c r="A48" s="3" t="s">
        <v>537</v>
      </c>
      <c r="C48" s="4" t="n">
        <v>-2005768</v>
      </c>
      <c r="E48" s="4" t="n">
        <v>-2005768</v>
      </c>
    </row>
    <row r="49" spans="1:8">
      <c r="A49" s="3" t="s">
        <v>75</v>
      </c>
      <c r="C49" s="4" t="n">
        <v>80021</v>
      </c>
      <c r="E49" s="4" t="n">
        <v>73210</v>
      </c>
    </row>
    <row r="50" spans="1:8">
      <c r="A50" s="3" t="s">
        <v>538</v>
      </c>
      <c r="C50" s="4" t="n">
        <v>531254</v>
      </c>
      <c r="E50" s="4" t="n">
        <v>1660759</v>
      </c>
    </row>
    <row r="51" spans="1:8">
      <c r="A51" s="3" t="s">
        <v>539</v>
      </c>
      <c r="C51" s="4" t="n">
        <v>-507606</v>
      </c>
      <c r="E51" s="4" t="n">
        <v>-1572790</v>
      </c>
    </row>
    <row r="52" spans="1:8">
      <c r="A52" s="3" t="s">
        <v>80</v>
      </c>
      <c r="C52" s="4" t="n">
        <v>122967</v>
      </c>
      <c r="E52" s="4" t="n">
        <v>718667</v>
      </c>
    </row>
    <row r="53" spans="1:8">
      <c r="A53" s="3" t="s">
        <v>79</v>
      </c>
      <c r="C53" s="4" t="n">
        <v>-94134</v>
      </c>
      <c r="E53" s="4" t="n">
        <v>-249405</v>
      </c>
    </row>
    <row r="54" spans="1:8">
      <c r="A54" s="3" t="s">
        <v>540</v>
      </c>
      <c r="C54" s="4" t="n">
        <v>-82928</v>
      </c>
      <c r="E54" s="4" t="n">
        <v>-279729</v>
      </c>
    </row>
    <row r="55" spans="1:8">
      <c r="A55" s="3" t="s">
        <v>541</v>
      </c>
      <c r="C55" s="4" t="n">
        <v>-561701</v>
      </c>
      <c r="E55" s="4" t="n">
        <v>-1383257</v>
      </c>
    </row>
    <row r="56" spans="1:8">
      <c r="A56" s="3" t="s">
        <v>91</v>
      </c>
      <c r="C56" s="4" t="n">
        <v>-561701</v>
      </c>
      <c r="E56" s="4" t="n">
        <v>-1383257</v>
      </c>
    </row>
    <row r="57" spans="1:8">
      <c r="A57" s="3" t="s">
        <v>542</v>
      </c>
      <c r="C57" s="7" t="n">
        <v>-559639</v>
      </c>
      <c r="E57" s="7" t="n">
        <v>-1359399</v>
      </c>
    </row>
    <row r="58" spans="1:8">
      <c r="A58" s="3" t="s">
        <v>87</v>
      </c>
      <c r="C58" s="8" t="n">
        <v>-0.01</v>
      </c>
      <c r="E58" s="8" t="n">
        <v>-0.022</v>
      </c>
    </row>
    <row r="59" spans="1:8">
      <c r="A59" s="3" t="s">
        <v>545</v>
      </c>
      <c r="E59" s="7" t="n">
        <v>-1383257</v>
      </c>
    </row>
    <row r="60" spans="1:8">
      <c r="A60" s="3" t="s">
        <v>95</v>
      </c>
      <c r="E60" s="4" t="n">
        <v>73210</v>
      </c>
    </row>
    <row r="61" spans="1:8">
      <c r="A61" s="3" t="s">
        <v>543</v>
      </c>
      <c r="E61" s="7" t="n">
        <v>-13809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8</v>
      </c>
    </row>
    <row r="3" spans="1:3">
      <c r="A3" s="6" t="s">
        <v>90</v>
      </c>
    </row>
    <row r="4" spans="1:3">
      <c r="A4" s="3" t="s">
        <v>91</v>
      </c>
      <c r="B4" s="7" t="n">
        <v>-958672</v>
      </c>
      <c r="C4" s="7" t="n">
        <v>-1383257</v>
      </c>
    </row>
    <row r="5" spans="1:3">
      <c r="A5" s="6" t="s">
        <v>92</v>
      </c>
    </row>
    <row r="6" spans="1:3">
      <c r="A6" s="3" t="s">
        <v>93</v>
      </c>
      <c r="B6" s="4" t="n">
        <v>45387</v>
      </c>
      <c r="C6" s="4" t="n">
        <v>197378</v>
      </c>
    </row>
    <row r="7" spans="1:3">
      <c r="A7" s="3" t="s">
        <v>94</v>
      </c>
      <c r="B7" s="4" t="n">
        <v>0</v>
      </c>
      <c r="C7" s="4" t="n">
        <v>65915</v>
      </c>
    </row>
    <row r="8" spans="1:3">
      <c r="A8" s="3" t="s">
        <v>79</v>
      </c>
      <c r="B8" s="4" t="n">
        <v>88102</v>
      </c>
      <c r="C8" s="4" t="n">
        <v>249405</v>
      </c>
    </row>
    <row r="9" spans="1:3">
      <c r="A9" s="3" t="s">
        <v>95</v>
      </c>
      <c r="B9" s="4" t="n">
        <v>-17498</v>
      </c>
      <c r="C9" s="4" t="n">
        <v>73210</v>
      </c>
    </row>
    <row r="10" spans="1:3">
      <c r="A10" s="3" t="s">
        <v>96</v>
      </c>
      <c r="B10" s="4" t="n">
        <v>0</v>
      </c>
      <c r="C10" s="4" t="n">
        <v>26809</v>
      </c>
    </row>
    <row r="11" spans="1:3">
      <c r="A11" s="3" t="s">
        <v>80</v>
      </c>
      <c r="B11" s="4" t="n">
        <v>-245852</v>
      </c>
      <c r="C11" s="4" t="n">
        <v>-718667</v>
      </c>
    </row>
    <row r="12" spans="1:3">
      <c r="A12" s="3" t="s">
        <v>97</v>
      </c>
      <c r="B12" s="4" t="n">
        <v>212500</v>
      </c>
      <c r="C12" s="4" t="n">
        <v>150000</v>
      </c>
    </row>
    <row r="13" spans="1:3">
      <c r="A13" s="3" t="s">
        <v>73</v>
      </c>
      <c r="B13" s="4" t="n">
        <v>12138</v>
      </c>
      <c r="C13" s="4" t="n">
        <v>42596</v>
      </c>
    </row>
    <row r="14" spans="1:3">
      <c r="A14" s="3" t="s">
        <v>98</v>
      </c>
      <c r="B14" s="4" t="n">
        <v>1833</v>
      </c>
      <c r="C14" s="4" t="n">
        <v>0</v>
      </c>
    </row>
    <row r="15" spans="1:3">
      <c r="A15" s="6" t="s">
        <v>99</v>
      </c>
    </row>
    <row r="16" spans="1:3">
      <c r="A16" s="3" t="s">
        <v>32</v>
      </c>
      <c r="B16" s="4" t="n">
        <v>1252</v>
      </c>
      <c r="C16" s="4" t="n">
        <v>5300</v>
      </c>
    </row>
    <row r="17" spans="1:3">
      <c r="A17" s="3" t="s">
        <v>34</v>
      </c>
      <c r="B17" s="4" t="n">
        <v>-98296</v>
      </c>
      <c r="C17" s="4" t="n">
        <v>31534</v>
      </c>
    </row>
    <row r="18" spans="1:3">
      <c r="A18" s="3" t="s">
        <v>33</v>
      </c>
      <c r="B18" s="4" t="n">
        <v>-2435</v>
      </c>
      <c r="C18" s="4" t="n">
        <v>-202980</v>
      </c>
    </row>
    <row r="19" spans="1:3">
      <c r="A19" s="3" t="s">
        <v>41</v>
      </c>
      <c r="B19" s="4" t="n">
        <v>-96455</v>
      </c>
      <c r="C19" s="4" t="n">
        <v>81795</v>
      </c>
    </row>
    <row r="20" spans="1:3">
      <c r="A20" s="3" t="s">
        <v>100</v>
      </c>
      <c r="B20" s="4" t="n">
        <v>-1057996</v>
      </c>
      <c r="C20" s="4" t="n">
        <v>-1380962</v>
      </c>
    </row>
    <row r="21" spans="1:3">
      <c r="A21" s="6" t="s">
        <v>101</v>
      </c>
    </row>
    <row r="22" spans="1:3">
      <c r="A22" s="3" t="s">
        <v>102</v>
      </c>
      <c r="B22" s="4" t="n">
        <v>-110000</v>
      </c>
      <c r="C22" s="4" t="n">
        <v>0</v>
      </c>
    </row>
    <row r="23" spans="1:3">
      <c r="A23" s="3" t="s">
        <v>37</v>
      </c>
      <c r="B23" s="4" t="n">
        <v>-180000</v>
      </c>
      <c r="C23" s="4" t="n">
        <v>0</v>
      </c>
    </row>
    <row r="24" spans="1:3">
      <c r="A24" s="3" t="s">
        <v>103</v>
      </c>
      <c r="B24" s="4" t="n">
        <v>-98349</v>
      </c>
      <c r="C24" s="4" t="n">
        <v>-21703</v>
      </c>
    </row>
    <row r="25" spans="1:3">
      <c r="A25" s="3" t="s">
        <v>104</v>
      </c>
      <c r="B25" s="4" t="n">
        <v>-388349</v>
      </c>
      <c r="C25" s="4" t="n">
        <v>-21703</v>
      </c>
    </row>
    <row r="26" spans="1:3">
      <c r="A26" s="6" t="s">
        <v>105</v>
      </c>
    </row>
    <row r="27" spans="1:3">
      <c r="A27" s="3" t="s">
        <v>106</v>
      </c>
      <c r="B27" s="4" t="n">
        <v>0</v>
      </c>
      <c r="C27" s="4" t="n">
        <v>70640</v>
      </c>
    </row>
    <row r="28" spans="1:3">
      <c r="A28" s="3" t="s">
        <v>107</v>
      </c>
      <c r="B28" s="4" t="n">
        <v>0</v>
      </c>
      <c r="C28" s="4" t="n">
        <v>-66640</v>
      </c>
    </row>
    <row r="29" spans="1:3">
      <c r="A29" s="3" t="s">
        <v>108</v>
      </c>
      <c r="B29" s="4" t="n">
        <v>0</v>
      </c>
      <c r="C29" s="4" t="n">
        <v>1433716</v>
      </c>
    </row>
    <row r="30" spans="1:3">
      <c r="A30" s="3" t="s">
        <v>109</v>
      </c>
      <c r="B30" s="4" t="n">
        <v>-40357</v>
      </c>
      <c r="C30" s="4" t="n">
        <v>0</v>
      </c>
    </row>
    <row r="31" spans="1:3">
      <c r="A31" s="3" t="s">
        <v>110</v>
      </c>
      <c r="B31" s="4" t="n">
        <v>-40357</v>
      </c>
      <c r="C31" s="4" t="n">
        <v>1437716</v>
      </c>
    </row>
    <row r="32" spans="1:3">
      <c r="A32" s="3" t="s">
        <v>111</v>
      </c>
      <c r="B32" s="4" t="n">
        <v>-4440</v>
      </c>
      <c r="C32" s="4" t="n">
        <v>27017</v>
      </c>
    </row>
    <row r="33" spans="1:3">
      <c r="A33" s="3" t="s">
        <v>112</v>
      </c>
      <c r="B33" s="4" t="n">
        <v>-1491142</v>
      </c>
      <c r="C33" s="4" t="n">
        <v>62068</v>
      </c>
    </row>
    <row r="34" spans="1:3">
      <c r="A34" s="3" t="s">
        <v>113</v>
      </c>
      <c r="B34" s="4" t="n">
        <v>1965043</v>
      </c>
      <c r="C34" s="4" t="n">
        <v>192826</v>
      </c>
    </row>
    <row r="35" spans="1:3">
      <c r="A35" s="3" t="s">
        <v>114</v>
      </c>
      <c r="B35" s="4" t="n">
        <v>473901</v>
      </c>
      <c r="C35" s="4" t="n">
        <v>254894</v>
      </c>
    </row>
    <row r="36" spans="1:3">
      <c r="A36" s="6" t="s">
        <v>115</v>
      </c>
    </row>
    <row r="37" spans="1:3">
      <c r="A37" s="3" t="s">
        <v>116</v>
      </c>
      <c r="B37" s="4" t="n">
        <v>0</v>
      </c>
      <c r="C37" s="4" t="n">
        <v>0</v>
      </c>
    </row>
    <row r="38" spans="1:3">
      <c r="A38" s="3" t="s">
        <v>117</v>
      </c>
      <c r="B38" s="7" t="n">
        <v>67179</v>
      </c>
      <c r="C38" s="7" t="n">
        <v>1038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46"/>
    <col customWidth="1" max="6" min="6" width="11"/>
  </cols>
  <sheetData>
    <row r="1" spans="1:6">
      <c r="A1" s="1" t="s">
        <v>118</v>
      </c>
      <c r="B1" s="2" t="s">
        <v>119</v>
      </c>
      <c r="C1" s="2" t="s">
        <v>120</v>
      </c>
      <c r="D1" s="2" t="s">
        <v>121</v>
      </c>
      <c r="E1" s="2" t="s">
        <v>122</v>
      </c>
      <c r="F1" s="2" t="s">
        <v>123</v>
      </c>
    </row>
    <row r="2" spans="1:6">
      <c r="A2" s="3" t="s">
        <v>124</v>
      </c>
      <c r="B2" s="7" t="n">
        <v>55105</v>
      </c>
      <c r="C2" s="7" t="n">
        <v>27307274</v>
      </c>
      <c r="D2" s="7" t="n">
        <v>-28298613</v>
      </c>
      <c r="E2" s="7" t="n">
        <v>-57358</v>
      </c>
      <c r="F2" s="7" t="n">
        <v>-993592</v>
      </c>
    </row>
    <row r="3" spans="1:6">
      <c r="A3" s="3" t="s">
        <v>125</v>
      </c>
      <c r="B3" s="4" t="n">
        <v>55104493</v>
      </c>
    </row>
    <row r="4" spans="1:6">
      <c r="A4" s="3" t="s">
        <v>126</v>
      </c>
      <c r="B4" s="7" t="n">
        <v>589</v>
      </c>
      <c r="C4" s="4" t="n">
        <v>49411</v>
      </c>
      <c r="F4" s="4" t="n">
        <v>50000</v>
      </c>
    </row>
    <row r="5" spans="1:6">
      <c r="A5" s="3" t="s">
        <v>127</v>
      </c>
      <c r="B5" s="4" t="n">
        <v>589414</v>
      </c>
    </row>
    <row r="6" spans="1:6">
      <c r="A6" s="3" t="s">
        <v>128</v>
      </c>
      <c r="B6" s="7" t="n">
        <v>503</v>
      </c>
      <c r="C6" s="4" t="n">
        <v>49497</v>
      </c>
      <c r="F6" s="4" t="n">
        <v>50000</v>
      </c>
    </row>
    <row r="7" spans="1:6">
      <c r="A7" s="3" t="s">
        <v>129</v>
      </c>
      <c r="B7" s="4" t="n">
        <v>503251</v>
      </c>
    </row>
    <row r="8" spans="1:6">
      <c r="A8" s="3" t="s">
        <v>130</v>
      </c>
      <c r="B8" s="7" t="n">
        <v>535</v>
      </c>
      <c r="C8" s="4" t="n">
        <v>49465</v>
      </c>
      <c r="F8" s="4" t="n">
        <v>50000</v>
      </c>
    </row>
    <row r="9" spans="1:6">
      <c r="A9" s="3" t="s">
        <v>131</v>
      </c>
      <c r="B9" s="4" t="n">
        <v>534941</v>
      </c>
    </row>
    <row r="10" spans="1:6">
      <c r="A10" s="3" t="s">
        <v>132</v>
      </c>
      <c r="C10" s="4" t="n">
        <v>197378</v>
      </c>
      <c r="F10" s="4" t="n">
        <v>197378</v>
      </c>
    </row>
    <row r="11" spans="1:6">
      <c r="A11" s="3" t="s">
        <v>91</v>
      </c>
      <c r="D11" s="4" t="n">
        <v>-1383257</v>
      </c>
      <c r="F11" s="4" t="n">
        <v>-1383257</v>
      </c>
    </row>
    <row r="12" spans="1:6">
      <c r="A12" s="3" t="s">
        <v>133</v>
      </c>
      <c r="E12" s="4" t="n">
        <v>23858</v>
      </c>
      <c r="F12" s="4" t="n">
        <v>23858</v>
      </c>
    </row>
    <row r="13" spans="1:6">
      <c r="A13" s="3" t="s">
        <v>134</v>
      </c>
      <c r="B13" s="7" t="n">
        <v>56732</v>
      </c>
      <c r="C13" s="4" t="n">
        <v>27653024</v>
      </c>
      <c r="D13" s="4" t="n">
        <v>-29681870</v>
      </c>
      <c r="E13" s="4" t="n">
        <v>-33500</v>
      </c>
      <c r="F13" s="4" t="n">
        <v>-2005613</v>
      </c>
    </row>
    <row r="14" spans="1:6">
      <c r="A14" s="3" t="s">
        <v>135</v>
      </c>
      <c r="B14" s="4" t="n">
        <v>56732099</v>
      </c>
    </row>
    <row r="15" spans="1:6">
      <c r="A15" s="3" t="s">
        <v>136</v>
      </c>
      <c r="B15" s="7" t="n">
        <v>93014</v>
      </c>
      <c r="C15" s="4" t="n">
        <v>31365097</v>
      </c>
      <c r="D15" s="4" t="n">
        <v>-31098864</v>
      </c>
      <c r="E15" s="4" t="n">
        <v>-32624</v>
      </c>
      <c r="F15" s="4" t="n">
        <v>326623</v>
      </c>
    </row>
    <row r="16" spans="1:6">
      <c r="A16" s="3" t="s">
        <v>137</v>
      </c>
      <c r="B16" s="4" t="n">
        <v>93014134</v>
      </c>
    </row>
    <row r="17" spans="1:6">
      <c r="A17" s="3" t="s">
        <v>138</v>
      </c>
      <c r="C17" s="4" t="n">
        <v>45387</v>
      </c>
      <c r="F17" s="4" t="n">
        <v>45387</v>
      </c>
    </row>
    <row r="18" spans="1:6">
      <c r="A18" s="3" t="s">
        <v>126</v>
      </c>
      <c r="B18" s="7" t="n">
        <v>508</v>
      </c>
      <c r="C18" s="4" t="n">
        <v>61992</v>
      </c>
      <c r="F18" s="4" t="n">
        <v>62500</v>
      </c>
    </row>
    <row r="19" spans="1:6">
      <c r="A19" s="3" t="s">
        <v>127</v>
      </c>
      <c r="B19" s="4" t="n">
        <v>507550</v>
      </c>
    </row>
    <row r="20" spans="1:6">
      <c r="A20" s="3" t="s">
        <v>128</v>
      </c>
      <c r="B20" s="7" t="n">
        <v>339</v>
      </c>
      <c r="C20" s="4" t="n">
        <v>49661</v>
      </c>
      <c r="F20" s="4" t="n">
        <v>50000</v>
      </c>
    </row>
    <row r="21" spans="1:6">
      <c r="A21" s="3" t="s">
        <v>129</v>
      </c>
      <c r="B21" s="4" t="n">
        <v>339370</v>
      </c>
    </row>
    <row r="22" spans="1:6">
      <c r="A22" s="3" t="s">
        <v>130</v>
      </c>
      <c r="B22" s="7" t="n">
        <v>334</v>
      </c>
      <c r="C22" s="4" t="n">
        <v>49666</v>
      </c>
      <c r="F22" s="4" t="n">
        <v>50000</v>
      </c>
    </row>
    <row r="23" spans="1:6">
      <c r="A23" s="3" t="s">
        <v>131</v>
      </c>
      <c r="B23" s="4" t="n">
        <v>334154</v>
      </c>
    </row>
    <row r="24" spans="1:6">
      <c r="A24" s="3" t="s">
        <v>139</v>
      </c>
      <c r="B24" s="7" t="n">
        <v>299</v>
      </c>
      <c r="C24" s="4" t="n">
        <v>49701</v>
      </c>
      <c r="F24" s="4" t="n">
        <v>50000</v>
      </c>
    </row>
    <row r="25" spans="1:6">
      <c r="A25" s="3" t="s">
        <v>140</v>
      </c>
      <c r="B25" s="4" t="n">
        <v>298880</v>
      </c>
    </row>
    <row r="26" spans="1:6">
      <c r="A26" s="3" t="s">
        <v>91</v>
      </c>
      <c r="D26" s="4" t="n">
        <v>-958672</v>
      </c>
      <c r="F26" s="4" t="n">
        <v>-958672</v>
      </c>
    </row>
    <row r="27" spans="1:6">
      <c r="A27" s="3" t="s">
        <v>133</v>
      </c>
      <c r="E27" s="4" t="n">
        <v>-7175</v>
      </c>
      <c r="F27" s="4" t="n">
        <v>-7175</v>
      </c>
    </row>
    <row r="28" spans="1:6">
      <c r="A28" s="3" t="s">
        <v>141</v>
      </c>
      <c r="B28" s="7" t="n">
        <v>94494</v>
      </c>
      <c r="C28" s="7" t="n">
        <v>31621504</v>
      </c>
      <c r="D28" s="7" t="n">
        <v>-32057536</v>
      </c>
      <c r="E28" s="7" t="n">
        <v>-39799</v>
      </c>
      <c r="F28" s="7" t="n">
        <v>-381337</v>
      </c>
    </row>
    <row r="29" spans="1:6">
      <c r="A29" s="3" t="s">
        <v>142</v>
      </c>
      <c r="B29" s="4" t="n">
        <v>944940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3:36:21Z</dcterms:created>
  <dcterms:modified xmlns:dcterms="http://purl.org/dc/terms/" xmlns:xsi="http://www.w3.org/2001/XMLSchema-instance" xsi:type="dcterms:W3CDTF">2018-10-15T13:36:21Z</dcterms:modified>
</cp:coreProperties>
</file>